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Cash, Cash Equivalents" sheetId="8" r:id="rId8"/>
    <s:sheet name="Note 3 - Fair Value of Financia" sheetId="9" r:id="rId9"/>
    <s:sheet name="Note 4 - Balance Sheet Detail" sheetId="10" r:id="rId10"/>
    <s:sheet name="Note 5 - Warranty" sheetId="11" r:id="rId11"/>
    <s:sheet name="Note 6 - Deferred Service Contr" sheetId="12" r:id="rId12"/>
    <s:sheet name="Note 7 - Stockholders' Equity, " sheetId="13" r:id="rId13"/>
    <s:sheet name="Note 8 - Net Loss Per Share" sheetId="14" r:id="rId14"/>
    <s:sheet name="Note 9 - Income Taxes" sheetId="15" r:id="rId15"/>
    <s:sheet name="Note 10 - Commitments and Conti" sheetId="16" r:id="rId16"/>
    <s:sheet name="Significant Accounting Policies" sheetId="17" r:id="rId17"/>
    <s:sheet name="Note 2 - Cash, Cash Equivalen18" sheetId="18" r:id="rId18"/>
    <s:sheet name="Note 3 - Fair Value of Financ19" sheetId="19" r:id="rId19"/>
    <s:sheet name="Note 4 - Balance Sheet Detail (" sheetId="20" r:id="rId20"/>
    <s:sheet name="Note 5 - Warranty (Tables)" sheetId="21" r:id="rId21"/>
    <s:sheet name="Note 6 - Deferred Service Con22" sheetId="22" r:id="rId22"/>
    <s:sheet name="Note 7 - Stockholders' Equity23" sheetId="23" r:id="rId23"/>
    <s:sheet name="Note 8 - Net Loss Per Share (Ta" sheetId="24" r:id="rId24"/>
    <s:sheet name="Note 2 - Cash, Cash Equivalen25" sheetId="25" r:id="rId25"/>
    <s:sheet name="Note 2 - Unrealized Gains and L" sheetId="26" r:id="rId26"/>
    <s:sheet name="Note 2 - Maturities of Availabl" sheetId="27" r:id="rId27"/>
    <s:sheet name="Note 3 - Fair Value of Financ28" sheetId="28" r:id="rId28"/>
    <s:sheet name="Note 3 - Fair Value of Financ29" sheetId="29" r:id="rId29"/>
    <s:sheet name="Note 4 - Inventories (Details)" sheetId="30" r:id="rId30"/>
    <s:sheet name="Note 5 - Summary of Warranties " sheetId="31" r:id="rId31"/>
    <s:sheet name="Note 6 - Deferred Service Con32" sheetId="32" r:id="rId32"/>
    <s:sheet name="Note 6 - Summary of Deferred Se" sheetId="33" r:id="rId33"/>
    <s:sheet name="Note 7 - Stockholders' Equity34" sheetId="34" r:id="rId34"/>
    <s:sheet name="Note 7 - Stock-based Compensati" sheetId="35" r:id="rId35"/>
    <s:sheet name="Note 7 - Activity Under the 200" sheetId="36" r:id="rId36"/>
    <s:sheet name="Note 8 - Antidilutive Securitie" sheetId="37" r:id="rId37"/>
    <s:sheet name="Note 9 - Income Taxes (Details " sheetId="38" r:id="rId38"/>
    <s:sheet name="Note 10 - Commitments and Con39" sheetId="39" r:id="rId39"/>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Mar. 31, 2016</t>
  </si>
  <si>
    <t>Apr. 30, 2016</t>
  </si>
  <si>
    <t>Entity Registrant Name</t>
  </si>
  <si>
    <t>CUTERA INC</t>
  </si>
  <si>
    <t>Entity Central Index Key</t>
  </si>
  <si>
    <t>Trading Symbol</t>
  </si>
  <si>
    <t>cutr</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 (Current Period Unaudited) - USD ($) $ in Thousands</t>
  </si>
  <si>
    <t>Dec. 31, 2015</t>
  </si>
  <si>
    <t>Convertible Preferred Stock [Member]</t>
  </si>
  <si>
    <t>Stockholders’ equity:</t>
  </si>
  <si>
    <t>Convertible preferred stock, $0.001 par value; authorized: 5,000,000 shares; none issued and outstanding</t>
  </si>
  <si>
    <t xml:space="preserve"> </t>
  </si>
  <si>
    <t>Cash and cash equivalents</t>
  </si>
  <si>
    <t>Marketable investments</t>
  </si>
  <si>
    <t>Accounts receivable, net</t>
  </si>
  <si>
    <t>Inventories</t>
  </si>
  <si>
    <t>Other current assets and prepaid expenses</t>
  </si>
  <si>
    <t>Total current assets</t>
  </si>
  <si>
    <t>Property and equipment, net</t>
  </si>
  <si>
    <t>Deferred tax asset</t>
  </si>
  <si>
    <t>Intangibles, net</t>
  </si>
  <si>
    <t>Goodwill</t>
  </si>
  <si>
    <t>Other long-term assets</t>
  </si>
  <si>
    <t>Total asset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0)</t>
  </si>
  <si>
    <t>Common stock, $0.001 par value; authorized: 50,000,000 shares; issued and outstanding: 13,076,642 and 12,980,807 shares at March 31, 2016 and December 31, 2015, respectively</t>
  </si>
  <si>
    <t>Additional paid-in capital</t>
  </si>
  <si>
    <t>Accumulated deficit</t>
  </si>
  <si>
    <t>Accumulated other comprehensive loss</t>
  </si>
  <si>
    <t>Total stockholders’ equity</t>
  </si>
  <si>
    <t>Total liabilities and stockholders’ equity</t>
  </si>
  <si>
    <t>Condensed Consolidated Balance Sheet (Current Period Unaudited) (Parentheticals) - $ / shares</t>
  </si>
  <si>
    <t>Convertible preferred stock, par value (in dollars per share)</t>
  </si>
  <si>
    <t>Convertible preferred stock, authorized (in shares)</t>
  </si>
  <si>
    <t>Convertible preferred stock, issued (in shares)</t>
  </si>
  <si>
    <t>Convertible 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Mar. 31, 2015</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Provision for income taxes</t>
  </si>
  <si>
    <t>Net loss</t>
  </si>
  <si>
    <t>Net loss per share:</t>
  </si>
  <si>
    <t>Basic and Diluted (in dollars per share)</t>
  </si>
  <si>
    <t>Weighted-average number of shares used in per share calculations:</t>
  </si>
  <si>
    <t>Basic and Diluted (in shares)</t>
  </si>
  <si>
    <t>Condensed Consolidated Statements of Comprehensive Loss (Unaudited) - USD ($) $ in Thousands</t>
  </si>
  <si>
    <t>Available-for-sale investments</t>
  </si>
  <si>
    <t>Net change in unrealized gain (loss) on available-for-sale investments</t>
  </si>
  <si>
    <t>Less: Reclassification adjustment for gains on investments recognized during the period</t>
  </si>
  <si>
    <t>Tax benefit</t>
  </si>
  <si>
    <t>Other comprehensive gain, net of tax</t>
  </si>
  <si>
    <t>Comprehensive loss</t>
  </si>
  <si>
    <t>Condensed Consolidated Statements of Cash Flows (Unaudited) - USD ($) $ in Thousands</t>
  </si>
  <si>
    <t>Cash flows from operating activities:</t>
  </si>
  <si>
    <t>Adjustments to reconcile net loss to net cash used in operating activities:</t>
  </si>
  <si>
    <t>Stock-based compensation</t>
  </si>
  <si>
    <t>Depreciation and amortization</t>
  </si>
  <si>
    <t>Other</t>
  </si>
  <si>
    <t>Changes in assets and liabilities:</t>
  </si>
  <si>
    <t>Accounts receivable</t>
  </si>
  <si>
    <t>Net cash used in operating activities</t>
  </si>
  <si>
    <t>Cash flows from investing activities:</t>
  </si>
  <si>
    <t>Acquisition of property, equipment and software</t>
  </si>
  <si>
    <t>Proceeds from sales of marketable investments</t>
  </si>
  <si>
    <t>Proceeds from maturities of marketable investments</t>
  </si>
  <si>
    <t>Purchase of marketable investments</t>
  </si>
  <si>
    <t>Net cash provided by (used in) investing activities</t>
  </si>
  <si>
    <t>Cash flows from financing activities:</t>
  </si>
  <si>
    <t>Repurchase of common stock</t>
  </si>
  <si>
    <t>Proceeds from exercise of stock options and employee stock purchase plan</t>
  </si>
  <si>
    <t>Payments on capital lease obligations</t>
  </si>
  <si>
    <t>Net cash provided by financing activities</t>
  </si>
  <si>
    <t>Net increase (decrease) in cash and cash equivalents</t>
  </si>
  <si>
    <t>Cash and cash equivalents at beginning of period</t>
  </si>
  <si>
    <t>Cash and cash equivalents at end of period</t>
  </si>
  <si>
    <t>Supplemental disclosure of non-cash items:</t>
  </si>
  <si>
    <t>Repurchase of common stock acquired but not settled</t>
  </si>
  <si>
    <t>Assets acquired under capital lease</t>
  </si>
  <si>
    <t>Note 1 - Summary of Significant Accounting Policies</t>
  </si>
  <si>
    <t>Notes to Financial Statements</t>
  </si>
  <si>
    <t>Organization, Consolidation, Basis of Presentation, Business Description and Accounting Policies [Text Block]</t>
  </si>
  <si>
    <t>Note 1. Summary of Significant Accounting Policies 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itan truSculpt Headquartered in Brisbane, California, the Company has wholly-owned subsidiaries that are currently operational in Australia, Belgium, Canada, France, Hong Kong, Japan , Spai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 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previously filed audited financial statements and the notes thereto included in the Company’s annual report on Form 10-K for the year ended December 31, 2015 filed with the Securities and Exchange Commission (the “SEC”) on March 15, 2016. Use of Estimates The preparation of interim Condensed Consolidated Financial Statements in conformity with GAAP requires the Company’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 Recent Accounting Pronouncements In March 2016, the Financial Accounting Standards Board (“FASB”) issued Accounting Standards Update (“ASU”) No. 2016-09, Improvements to Employee Share-Based Payment Accounting In February 2016, the FASB issued ASU 2016-02, Leases</t>
  </si>
  <si>
    <t>Note 2 - Cash, Cash Equivalents and Marketable Investments</t>
  </si>
  <si>
    <t>Cash, Cash Equivalents, and Marketable Securities [Text Block]</t>
  </si>
  <si>
    <t xml:space="preserve">Note 2. Cash , Cash Equivalents and Marketable Investments The Company invests its cash primarily in money market funds, commercial paper, corporate notes and bonds, municipal bonds, and debt securities issued by the U.S. government and its agencies. The Company considers all highly liquid investments, with an original maturity of three months or less at the time of purchase, to be cash equivalents. Investments with maturities of greater than three months at the time of purchase are accounted for as “available-for-sale ,” are carried at fair value with unrealized gains and losses reported as a component of stockholders’ equity, are held for use in current operations and are classified in current assets as “marketable investments .” The following tables summarize the components, and the unrealized gains and losses position, related to the Company’s cash, cash equivalents and marketable investments (in thousands): March 31, 2016 Amortized Cost Gross Unrealized Gains Gross Unrealized Losses Fair Market Value Cash and cash equivalents: Cash $ 4,734 $ — $ — $ 4,734 Money market funds 1,531 — — 1,531 Commercial paper — — — — Total cash and cash equivalents 6,265 — — 6,265 Marketable investments: U.S. government notes 10,400 18 — 10,418 U.S. government agencies 10,626 3 (5 ) 10,624 Municipal securities 3,764 6 — 3,770 Commercial paper 2,693 2 — 2,695 Corporate debt securities 10,671 9 (3 ) 10,677 Total marketable investments 38,154 38 (8 ) 38,184 Total cash, cash equivalents and marketable investments $ 44,419 $ 38 $ (8 ) $ 44,449 December 31, 2015 Amortized Cost Gross Unrealized Gains Gross Unrealized Losses Fair Market Value Cash and cash equivalents: Cash $ 9,830 $ — $ — $ 9,830 Money market funds 1,000 — — 1,000 Commercial paper 38 — — 38 Total cash and cash equivalents 10,868 — — 10,868 Marketable investments: U.S. government notes 7,780 1 (2 ) 7,779 U.S. government agencies 12,630 3 (25 ) 12,608 Municipal securities 4,344 2 — 4,346 Commercial paper 4,041 1 (2 ) 4,040 Corporate debt securities 8,783 — (17 ) 8,766 Total marketable investments 37,578 7 (46 ) 37,539 Total cash, cash equivalents and marketable investments $ 48,446 $ 7 $ (46 ) $ 48,407 As of March 31, 2016 and December 31, 2015, total gross unrealized losses were $8 ,000 and $46,000, respectively, and were related to interest rate changes on available-for-sale marketable investments. The Company has concluded that it is more-likely-than-not that the securities will be held until maturity or the recovery of their cost basis. No securities were in an unrealized loss position for more than 12 months . The following table summarizes the contractual maturities of the Company’s available-for-sale securities, classified as marketable investments as of March 31, 2016 (in thousands): Amount Due in less than one year $ 29,795 Due in 1 to 3 years 8,389 Total marketable investments $ 38,184 </t>
  </si>
  <si>
    <t>Note 3 - Fair Value of Financial Instruments</t>
  </si>
  <si>
    <t>Fair Value Disclosures [Text Block]</t>
  </si>
  <si>
    <t>Note 3. Fair Value of Financial Instru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unobservable inputs (Level 1) (Level 3). ● Level 1: ● Level 2: ● Level 3: In determining fair value, the Company utilizes valuation techniques that maximize the use of observable inputs and minimize the use of unobservable inputs to the extent possible as well as considers counterparty credit risk in its assessment of fair value. As of March 31, 2016, financial assets measured and recognized at fair value on a recurring basis and classified under the appropriate level of the fair value hierarchy as described above were as follows (in thousands): March 31, 2016 Level 1 Level 2 Level 3 Total Cash equivalents: Money market funds $ 1,531 $ — $ — $ 1,531 Commercial paper — — — — Marketable investments: Available-for-sale securities — 38,184 — 38,184 Total assets at fair value $ 1,531 $ 38,184 $ — $ 39,715 As of December 31, 2015, financial assets measured and recognized at fair value on a recurring basis and classified under the appropriate level of the fair value hierarchy as described above was as follows (in thousands): December 31, 2015 Level 1 Level 2 Level 3 Total Cash equivalents: Money market funds $ 1,000 $ — $ — $ 1,000 Commercial paper — 38 — 38 Marketable investments: Available-for-sale securities — 37,539 — 37,539 Total assets at fair value $ 1,000 $ 37,577 $ — $ 38,577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March 31, 2016 is less than 36 months and all of these investments are rated by S&amp;P and Moody’s at A or better .</t>
  </si>
  <si>
    <t>Note 4 - Balance Sheet Detail</t>
  </si>
  <si>
    <t>Supplemental Balance Sheet Disclosures [Text Block]</t>
  </si>
  <si>
    <t xml:space="preserve">Note 4. Inventories As of March 31, 2016 and December 31, 2015, inventories consist of the following (in thousands): March 3 1 , 201 6 December 31, 201 5 Raw materials $ 8,635 $ 7,982 Finished goods 4,840 4,096 Total $ 13,475 $ 12,078 </t>
  </si>
  <si>
    <t>Note 5 - Warranty</t>
  </si>
  <si>
    <t>Product Warranty Disclosure [Text Block]</t>
  </si>
  <si>
    <t xml:space="preserve">Note 5. Warranty The Company provides a standard one-year warranty on all systems. For direct sales to end customers, warranty coverage provided is for labor and parts necessary to repair the systems during the warranty period. For sales to distributors, we provide a 14-month warranty for parts only. The distributor provides the labor to their end customer. The Company has a direct field service organization in the U.S. Internationally, the Company provides direct service support through its wholly-owned subsidiaries in Australia, Belgium, Canada, France Hong Kong, Spain, Japan , Switzerland and the United Kingdom. In several other countries where it does not have a direct presence, the Company provides service through a network of distributors and third-party service providers. After the original warranty period, maintenance and support are offered on a service contract basis or on a time and materials basis. The Company currently provides for the estimated cost to repair or replace products under warranty at the time of sale. The following table provides the changes in the product warranty accrual for the three months ended March 31, 2016 and 2015 (in thousands): Three Months Ended March 31, 2016 2015 Beginning Balance $ 1,819 $ 1,167 Add: Accruals for warranties issued during the period 1,254 816 Less: Settlements made during the period (1,254 ) (780 ) Ending Balance $ 1,819 $ 1,203 </t>
  </si>
  <si>
    <t>Note 6 - Deferred Service Contract Revenue</t>
  </si>
  <si>
    <t>Deferred Revenue Disclosure [Text Block]</t>
  </si>
  <si>
    <t>Note 6. Deferred Service Contract Revenue The Company generates Service revenue from the sale of extended service contracts and from time and material services provided to customers who are not under a warranty or extended service contract. Service contract revenue is recognized on a straight-line basis over the period of the applicable contract. Service revenue, from customers whose systems are not under a service contract, is recognized as the services are provided. The following table provides changes in the deferred service contract revenue balance for the three months ended March 31, 2016 and 2015 (in thousands): Three Months Ended March 3 1 , 201 6 201 5 Beginning Balance $ 10,469 $ 12,949 Add: Payments received 3,263 2,802 Less: Revenue recognized (3,220 ) (3,223 ) Ending Balance $ 10,512 $ 12,528 Costs for extended service contracts were $1.6 million and $1.7 million for the three months ended March 31, 2016 and 2015, respectively.</t>
  </si>
  <si>
    <t>Note 7 - Stockholders' Equity, Stock Plans and Stock-based Compensation Expense</t>
  </si>
  <si>
    <t>Disclosure of Compensation Related Costs, Share-based Payments [Text Block]</t>
  </si>
  <si>
    <t xml:space="preserve">Note 7. Stockholders’ Equity and Stock-based Compensation Expense Share Repurchase Program On February 8, 2016, the Company announced that its Board of Directors approved the expansion of its Stock Repurchase Program by $10 million, under which the Company is authorized to repurchase shares of its common stock. In the three months ended March 31, 2016, the Company repurchased 28,013 shares of its common stock for approximately $305,000 . As of March 31, 2016, there remained an additional $9.7 million available in the Stock Repurchase Program to repurchase shares of common stock. All shares repurchased were retired and returned to authorized but unissued status. Stock-based Compensation Expense Stock-based compensation expense by department recognized during the three months ended March 31, 2016 and 2015 were as follows (in thousands): Three Months Ended March 31, 2016 2015 Cost of revenue $ 141 $ 103 Sales and marketing 376 185 Research and development 180 182 General and administrative 635 491 Total stock-based compensation expense $ 1,332 $ 961 Activity under the Company’s 2004 Equity Incentive Plan, as amended, is summarized as follows: Options Outstanding Shares Available for Grant Number of Stock Options Outstanding Weighted- Average Exercise Price Balance, December 31, 2015 1,263,425 2,148,797 $ 9.31 Options granted (28,000 ) 28,000 11.24 Stock awards granted (1)(2) (836,128 ) — — Options exercised — (88,170 ) 8.44 Options canceled 26,213 (26,213 ) 10.21 Stock awards canceled (1) 70,278 — — Balance, March 31, 2016 495,788 2,062,414 $ 9.36 (1) The Company has a “fungible share” provision in its 2004 Equity Incentive Plan whereby for each full-value award (RSU/PSU) issued or canceled under the Plan, results in a requirement to subtract / add back 2.12 shares from / to the Shares Available for Grant. (2) Included in 'Stock awards granted' of 836,128 , was 416,474 fungible shares relating to 196,450 of PSUs granted. These PSUs will result in a higher or lower number of shares of common stock that may be paid out on March 15, 201 7 , based on the achievement of three performance goals at targets that were pre-determined by the Board and disclosed in a Form 8-K on February 8 , 201 6 . Under the 2004 Equity Incentive Plan, as amended, the Company issued 144,312 shares of common stock during the three months ended March 31, 2016 , in conjunction with stock options exercised and the vesting of RSUs and PSUs . As of March 31, 2016, there was approximately $6.6 million of unrecognized compensation expense, net of projected forfeitures , related to non-vested equity awards. The expense is expected to be recognized over the remaining weighted-average period of 2.05 years. The actual expense recorded in the future may be higher or lower based on a number of factors, including, actual forfeitures experienced and the degree of achievement of the performance goals related to the PSUs granted. </t>
  </si>
  <si>
    <t>Note 8 - Net Loss Per Share</t>
  </si>
  <si>
    <t>Earnings Per Share [Text Block]</t>
  </si>
  <si>
    <t xml:space="preserve">Note 8. Net Loss Per Share Basic net loss per share is calculated by dividing net loss by the weighted-average number of common shares outstanding during the year. Diluted net loss per common share is the same as basic net loss per common share, as the effect of the potential common stock equivalents is anti-dilutive and as such is excluded from the calculations of the diluted net loss per share. The following numbers of shares outstanding, prior to the application of the treasury stock method, were excluded from the computation of diluted net loss per common share for the periods presented because including them would have had an anti-dilutive effect (in thousands): Three Months Ended March 3 1 , 201 6 201 5 Options to purchase common stock 3,191 3,164 Restricted stock units 405 318 Performance stock units 158 62 Employee stock purchase plan shares 42 33 Total 3,796 3,577 </t>
  </si>
  <si>
    <t>Note 9 - Income Taxes</t>
  </si>
  <si>
    <t>Income Tax Disclosure [Text Block]</t>
  </si>
  <si>
    <t>Note 9. Income Taxes The Company’s quarterly income taxes reflect an estimate of the corresponding year’s annual effective tax rate and include, when applicable, adjustments from discrete tax items. The Company’s income tax provision for the three months ended March 31, 2016 and 2015 relates primarily to income taxes of the Company’s non-U.S. operations. The Company’s U.S. operation continue to be in a loss position and the Company maintains a 100% valuation allowance against its U.S. deferred tax assets. For the three months ended March 31, 2016, the Company’s income tax provision declined to $24,000, compared to $50,000 in the same period in 2015, due primarily to certain tax benefits recorded discretely in the quarter. The Company utilizes the asset and liability method of accounting for income taxes, under which deferred taxes are determined based on the temporary differences between the financial statement and tax basis of assets and liabilities using enacted tax rates expected to be in effect during the years in which the basis differences reverse. A valuation allowance is recorded when it is more likely than not that some of the deferred tax assets will not be realized. As of March 31, 2016, the Company had a 100% valuation allowance against its U.S.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lesser weight to its projected financial results due to the subjectivity involved in forecasting future periods. The Company also considered, commensurate with its objective verifiability, the forecast of future taxable income including the reversal of temporary differences and the implementation of feasible and prudent tax planning strategies.</t>
  </si>
  <si>
    <t>Note 10 - Commitments and Contingencies</t>
  </si>
  <si>
    <t>Commitments and Contingencies Disclosure [Text Block]</t>
  </si>
  <si>
    <t xml:space="preserve">Note 10. Commitments and Contingencies Litigation and Litigation Settlements On February 11, 2016, Kendall Jenner and Kendall Jenner Inc. (“Plaintiffs”), filed a lawsuit against the Company in the U.S. District Court, Central District of California, alleging trademark infringement, false endorsement and violation of Jenner’s right of publicity. The claims arise out of alleged advertising referring to news articles describing Jenner’s blog posting regarding her use of Cutera’s Laser Genesis treatment for her acne. In their complaint, the Plaintiffs state that they are seeking “at least $10 million” in compensatory damages and reasonable costs and attorney’s fees. The Company is presently investigating the basis for the claims made, believes it has meritorious defenses to them and intends to defend the matter vigorously. While the Company retains general liability insurance, the insurer is currently denying coverage for this claim. The potential outcome of this litigation cannot be predicted, and the amount of potential damages in the event of an adverse result is not reasonably estimable at this time. The Company is named from time to time as a party to product liability, contractual lawsuits and other general corporate matters in the normal course of business. 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March 31, 2016 and December 31, 2015, the Company had an immaterial accrual for legal matters and claims and did not expect to incur any material costs beyond the amounts accrued. </t>
  </si>
  <si>
    <t>Significant Accounting Policies (Policies)</t>
  </si>
  <si>
    <t>Accounting Policies [Abstract]</t>
  </si>
  <si>
    <t>Consolidation, Subsidiaries or Other Investments, Consolidated Entities, Policy [Policy Text Block]</t>
  </si>
  <si>
    <t>Description of Operations and Principles of Consolidation Cutera, Inc. (“Cutera” or the “Company”)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system platforms: en lighten TM , excel HR TM , truSculpt TM , excel V TM , and xeo ® . Titan ® truSculpt Titan truSculpt Headquartered in Brisbane, California, the Company has wholly-owned subsidiaries that are currently operational in Australia, Belgium, Canada, France, Hong Kong, Japan , Spain , Switzerland and the United Kingdom. These subsidiaries market, sell and service the Company’s products outside of the United States. The Condensed Consolidated Financial Statements include the accounts of the Company and its subsidiaries. All inter-company transactions and balances have been eliminated.</t>
  </si>
  <si>
    <t>Unaudited Interim Financial Information [Policy Text Block]</t>
  </si>
  <si>
    <t>Unaudited Interim Financial Information The interim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5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previously filed audited financial statements and the notes thereto included in the Company’s annual report on Form 10-K for the year ended December 31, 2015 filed with the Securities and Exchange Commission (the “SEC”) on March 15, 2016.</t>
  </si>
  <si>
    <t>Use of Estimates, Policy [Policy Text Block]</t>
  </si>
  <si>
    <t>Use of Estimates The preparation of interim Condensed Consolidated Financial Statements in conformity with GAAP requires the Company’s management to make estimates and assumptions that affect the amounts reported and disclosed in the Condensed Consolidated Financial Statements and the accompanying notes. Actual results could differ materially from those estimates. On an ongoing basis, the Company evaluates these estimates, including those related to revenue elements, warranty obligations, sales commissions, accounts receivable and sales allowances, provision for excess and obsolete inventories, fair values of marketable investments, fair values of acquired intangible assets, useful lives of intangible assets and property and equipment, fair values of performance stock units and options to purchase the Company’s stock, recoverability of deferred tax assets, legal matters and claims, and effective income tax rates, among others. Management bases these estimates on historical experience and on various other assumptions that are believed to be reasonable, the results of which form the basis for making judgments about the carrying values of assets and liabilities.</t>
  </si>
  <si>
    <t>New Accounting Pronouncements, Policy [Policy Text Block]</t>
  </si>
  <si>
    <t>Recent Accounting Pronouncements In March 2016, the Financial Accounting Standards Board (“FASB”) issued Accounting Standards Update (“ASU”) No. 2016-09, Improvements to Employee Share-Based Payment Accounting In February 2016, the FASB issued ASU 2016-02, Leases</t>
  </si>
  <si>
    <t>Note 2 - Cash, Cash Equivalents and Marketable Investments (Tables)</t>
  </si>
  <si>
    <t>Notes Tables</t>
  </si>
  <si>
    <t>Unrealized Gain (Loss) on Investments [Table Text Block]</t>
  </si>
  <si>
    <t xml:space="preserve"> March 31, 2016 Amortized Cost Gross Unrealized Gains Gross Unrealized Losses Fair Market Value Cash and cash equivalents: Cash $ 4,734 $ — $ — $ 4,734 Money market funds 1,531 — — 1,531 Commercial paper — — — — Total cash and cash equivalents 6,265 — — 6,265 Marketable investments: U.S. government notes 10,400 18 — 10,418 U.S. government agencies 10,626 3 (5 ) 10,624 Municipal securities 3,764 6 — 3,770 Commercial paper 2,693 2 — 2,695 Corporate debt securities 10,671 9 (3 ) 10,677 Total marketable investments 38,154 38 (8 ) 38,184 Total cash, cash equivalents and marketable investments $ 44,419 $ 38 $ (8 ) $ 44,449 December 31, 2015 Amortized Cost Gross Unrealized Gains Gross Unrealized Losses Fair Market Value Cash and cash equivalents: Cash $ 9,830 $ — $ — $ 9,830 Money market funds 1,000 — — 1,000 Commercial paper 38 — — 38 Total cash and cash equivalents 10,868 — — 10,868 Marketable investments: U.S. government notes 7,780 1 (2 ) 7,779 U.S. government agencies 12,630 3 (25 ) 12,608 Municipal securities 4,344 2 — 4,346 Commercial paper 4,041 1 (2 ) 4,040 Corporate debt securities 8,783 — (17 ) 8,766 Total marketable investments 37,578 7 (46 ) 37,539 Total cash, cash equivalents and marketable investments $ 48,446 $ 7 $ (46 ) $ 48,407 </t>
  </si>
  <si>
    <t>Investments Classified by Contractual Maturity Date [Table Text Block]</t>
  </si>
  <si>
    <t xml:space="preserve"> Amount Due in less than one year $ 29,795 Due in 1 to 3 years 8,389 Total marketable investments $ 38,184 </t>
  </si>
  <si>
    <t>Note 3 - Fair Value of Financial Instruments (Tables)</t>
  </si>
  <si>
    <t>Fair Value Measurements, Recurring and Nonrecurring [Table Text Block]</t>
  </si>
  <si>
    <t xml:space="preserve"> March 31, 2016 Level 1 Level 2 Level 3 Total Cash equivalents: Money market funds $ 1,531 $ — $ — $ 1,531 Commercial paper — — — — Marketable investments: Available-for-sale securities — 38,184 — 38,184 Total assets at fair value $ 1,531 $ 38,184 $ — $ 39,715 December 31, 2015 Level 1 Level 2 Level 3 Total Cash equivalents: Money market funds $ 1,000 $ — $ — $ 1,000 Commercial paper — 38 — 38 Marketable investments: Available-for-sale securities — 37,539 — 37,539 Total assets at fair value $ 1,000 $ 37,577 $ — $ 38,577 </t>
  </si>
  <si>
    <t>Note 4 - Balance Sheet Detail (Tables)</t>
  </si>
  <si>
    <t>Schedule of Inventory, Current [Table Text Block]</t>
  </si>
  <si>
    <t xml:space="preserve"> March 3 1 , 201 6 December 31, 201 5 Raw materials $ 8,635 $ 7,982 Finished goods 4,840 4,096 Total $ 13,475 $ 12,078 </t>
  </si>
  <si>
    <t>Note 5 - Warranty (Tables)</t>
  </si>
  <si>
    <t>Schedule of Product Warranty Liability [Table Text Block]</t>
  </si>
  <si>
    <t xml:space="preserve"> Three Months Ended March 31, 2016 2015 Beginning Balance $ 1,819 $ 1,167 Add: Accruals for warranties issued during the period 1,254 816 Less: Settlements made during the period (1,254 ) (780 ) Ending Balance $ 1,819 $ 1,203 </t>
  </si>
  <si>
    <t>Note 6 - Deferred Service Contract Revenue (Tables)</t>
  </si>
  <si>
    <t>Deferred Revenue, by Arrangement, Disclosure [Table Text Block]</t>
  </si>
  <si>
    <t xml:space="preserve"> Three Months Ended March 3 1 , 201 6 201 5 Beginning Balance $ 10,469 $ 12,949 Add: Payments received 3,263 2,802 Less: Revenue recognized (3,220 ) (3,223 ) Ending Balance $ 10,512 $ 12,528 </t>
  </si>
  <si>
    <t>Note 7 - Stockholders' Equity, Stock Plans and Stock-based Compensation Expense (Tables)</t>
  </si>
  <si>
    <t>Schedule of Employee Service Share-based Compensation, Allocation of Recognized Period Costs [Table Text Block]</t>
  </si>
  <si>
    <t xml:space="preserve"> Three Months Ended March 31, 2016 2015 Cost of revenue $ 141 $ 103 Sales and marketing 376 185 Research and development 180 182 General and administrative 635 491 Total stock-based compensation expense $ 1,332 $ 961 </t>
  </si>
  <si>
    <t>Schedule of Share-based Compensation, Activity [Table Text Block]</t>
  </si>
  <si>
    <t xml:space="preserve"> Options Outstanding Shares Available for Grant Number of Stock Options Outstanding Weighted- Average Exercise Price Balance, December 31, 2015 1,263,425 2,148,797 $ 9.31 Options granted (28,000 ) 28,000 11.24 Stock awards granted (1)(2) (836,128 ) — — Options exercised — (88,170 ) 8.44 Options canceled 26,213 (26,213 ) 10.21 Stock awards canceled (1) 70,278 — — Balance, March 31, 2016 495,788 2,062,414 $ 9.36 </t>
  </si>
  <si>
    <t>Note 8 - Net Loss Per Share (Tables)</t>
  </si>
  <si>
    <t>Schedule of Antidilutive Securities Excluded from Computation of Earnings Per Share [Table Text Block]</t>
  </si>
  <si>
    <t xml:space="preserve"> Three Months Ended March 3 1 , 201 6 201 5 Options to purchase common stock 3,191 3,164 Restricted stock units 405 318 Performance stock units 158 62 Employee stock purchase plan shares 42 33 Total 3,796 3,577 </t>
  </si>
  <si>
    <t>Note 2 - Cash, Cash Equivalents and Marketable Investments (Details Textual) - USD ($)</t>
  </si>
  <si>
    <t>Available-for-sale Securities, Accumulated Gross Unrealized Loss, before Tax</t>
  </si>
  <si>
    <t>Available-for-sale Securities, Continuous Unrealized Loss Position, 12 Months or Longer, Accumulated Loss</t>
  </si>
  <si>
    <t>Note 2 - Unrealized Gains and Losses Related to Marketable Investments (Details) - USD ($)</t>
  </si>
  <si>
    <t>Dec. 31, 2014</t>
  </si>
  <si>
    <t>Marketable Investments [Member] | Cash [Member]</t>
  </si>
  <si>
    <t>Amortized Cost</t>
  </si>
  <si>
    <t>Cash [Member]</t>
  </si>
  <si>
    <t>Fair Market Value</t>
  </si>
  <si>
    <t>Money Market Funds [Member]</t>
  </si>
  <si>
    <t>Commercial Paper [Member]</t>
  </si>
  <si>
    <t>US Treasury and Government [Member]</t>
  </si>
  <si>
    <t>Gross Unrealized Gains</t>
  </si>
  <si>
    <t>Gross Unrealized Losses</t>
  </si>
  <si>
    <t>US Government Agencies Debt Securities [Member]</t>
  </si>
  <si>
    <t>US States and Political Subdivisions Debt Securities [Member]</t>
  </si>
  <si>
    <t>Commercial Paper, Not Included with Cash and Cash Equivalents [Member]</t>
  </si>
  <si>
    <t>Corporate Debt Securities [Member]</t>
  </si>
  <si>
    <t>Note 2 - Maturities of Available-for-Sale Securities (Details) - USD ($) $ in Thousands</t>
  </si>
  <si>
    <t>Due in less than one year</t>
  </si>
  <si>
    <t>Due in 1 to 3 years</t>
  </si>
  <si>
    <t>Total marketable investments</t>
  </si>
  <si>
    <t>Note 3 - Fair Value of Financial Instruments (Details Textual)</t>
  </si>
  <si>
    <t>Maximum Maturity Period Of Investments</t>
  </si>
  <si>
    <t>3 years</t>
  </si>
  <si>
    <t>Note 3 - Fair Value of Financial Instruments (Details) - USD ($) $ in Thousands</t>
  </si>
  <si>
    <t>Fair Value, Measurements, Recurring [Member] | Money Market Funds [Member] | Fair Value, Inputs, Level 1 [Member]</t>
  </si>
  <si>
    <t>Cash equivalents:</t>
  </si>
  <si>
    <t>Cash Equivalents</t>
  </si>
  <si>
    <t>Fair Value, Measurements, Recurring [Member] | Money Market Funds [Member]</t>
  </si>
  <si>
    <t>Fair Value, Measurements, Recurring [Member] | Commercial Paper [Member] | Fair Value, Inputs, Level 2 [Member]</t>
  </si>
  <si>
    <t>Fair Value, Measurements, Recurring [Member] | Commercial Paper [Member]</t>
  </si>
  <si>
    <t>Fair Value, Measurements, Recurring [Member] | Fair Value, Inputs, Level 1 [Member]</t>
  </si>
  <si>
    <t>Marketable investments:</t>
  </si>
  <si>
    <t>Total assets at fair value</t>
  </si>
  <si>
    <t>Fair Value, Measurements, Recurring [Member] | Fair Value, Inputs, Level 2 [Member]</t>
  </si>
  <si>
    <t>Available-for-sale securities</t>
  </si>
  <si>
    <t>Fair Value, Measurements, Recurring [Member] | Fair Value, Inputs, Level 3 [Member]</t>
  </si>
  <si>
    <t>Fair Value, Measurements, Recurring [Member]</t>
  </si>
  <si>
    <t>Note 4 - Inventories (Details) - USD ($) $ in Thousands</t>
  </si>
  <si>
    <t>Raw materials</t>
  </si>
  <si>
    <t>Finished goods</t>
  </si>
  <si>
    <t>Total</t>
  </si>
  <si>
    <t>Note 5 - Summary of Warranties (Details) - USD ($) $ in Thousands</t>
  </si>
  <si>
    <t>Beginning Balance</t>
  </si>
  <si>
    <t>Add: Accruals for warranties issued during the period</t>
  </si>
  <si>
    <t>Less: Settlements made during the period</t>
  </si>
  <si>
    <t>Ending Balance</t>
  </si>
  <si>
    <t>Note 6 - Deferred Service Contract Revenue (Details Textual) - USD ($) $ in Millions</t>
  </si>
  <si>
    <t>Deferred Revenue Costs Incurred</t>
  </si>
  <si>
    <t>Note 6 - Summary of Deferred Service Contract Revenue (Details) - USD ($) $ in Thousands</t>
  </si>
  <si>
    <t>Beginning Balance, deferred service contract revenue</t>
  </si>
  <si>
    <t>Add: Payments received</t>
  </si>
  <si>
    <t>Less: Revenue recognized</t>
  </si>
  <si>
    <t>Ending Balance, deferred service contract revenue</t>
  </si>
  <si>
    <t>Note 7 - Stockholders' Equity, Stock Plans and Stock-based Compensation Expense (Details Textual) - USD ($) $ in Millions</t>
  </si>
  <si>
    <t>Feb. 18, 2016</t>
  </si>
  <si>
    <t>Modified Stock Buyback Program [Member]</t>
  </si>
  <si>
    <t>Stock Repurchase Program, Remaining Authorized Repurchase Amount</t>
  </si>
  <si>
    <t>Stock Repurchased During Period, Shares</t>
  </si>
  <si>
    <t>Treasury Stock, Value, Acquired, Cost Method</t>
  </si>
  <si>
    <t>Two Thousand Four Equity Incentive Plan [Member] | Fungible Shares [Member]</t>
  </si>
  <si>
    <t>Share Based Compensation Arrangement By Share Based Payment Award Shares Available For Grant In Period Gross</t>
  </si>
  <si>
    <t>Two Thousand Four Equity Incentive Plan [Member] | Performance Shares [Member]</t>
  </si>
  <si>
    <t>Share-based Compensation Arrangement by Share-based Payment Award, Non-Option Equity Instruments, Granted</t>
  </si>
  <si>
    <t>Two Thousand Four Equity Incentive Plan [Member]</t>
  </si>
  <si>
    <t>Number of Stock Awards Counted for Every Share Granted or Canceled</t>
  </si>
  <si>
    <t>Share-based Compensation Arrangement by Share-based Payment Award, Shares Issued in Period</t>
  </si>
  <si>
    <t>Employee Stock Option [Member]</t>
  </si>
  <si>
    <t>Employee Service Share-based Compensation, Nonvested Awards, Compensation Cost Not yet Recognized</t>
  </si>
  <si>
    <t>Employee Service Share-based Compensation, Nonvested Awards, Compensation Cost Not yet Recognized, Period for Recognition</t>
  </si>
  <si>
    <t>2 years 18 days</t>
  </si>
  <si>
    <t>[1],[2]</t>
  </si>
  <si>
    <t>[1]</t>
  </si>
  <si>
    <t>Included in 'Stock awards granted' of 836,128, was 416,474 fungible shares relating to 196,450 of PSUs granted. These PSUs will result in a higher or lower number of shares of common stock that may be paid out on March 15, 2017, based on the achievement of three performance goals at targets that were pre-determined by the Board and disclosed in a Form 8-K on February 8, 2016.</t>
  </si>
  <si>
    <t>[2]</t>
  </si>
  <si>
    <t>The Company has a &amp;#8220;fungible share&amp;#8221; provision in its 2004 Equity Incentive Plan whereby for each full-value award (RSU/PSU) issued or canceled under the Plan, results in a requirement to subtract / add back 2.12 shares from / to the Shares Available for Grant.</t>
  </si>
  <si>
    <t>Note 7 - Stock-based Compensation Expense by Department (Details) - USD ($) $ in Thousands</t>
  </si>
  <si>
    <t>Cost of Sales [Member]</t>
  </si>
  <si>
    <t>Allocated Share Based Compensation Expense</t>
  </si>
  <si>
    <t>Selling and Marketing Expense [Member]</t>
  </si>
  <si>
    <t>Research and Development Expense [Member]</t>
  </si>
  <si>
    <t>General and Administrative Expense [Member]</t>
  </si>
  <si>
    <t>Note 7 - Activity Under the 2004 Equiy Incentive Plan (Details)</t>
  </si>
  <si>
    <t>Mar. 31, 2016$ / sharesshares</t>
  </si>
  <si>
    <t>Balance, shares available for grant (in shares)</t>
  </si>
  <si>
    <t>Balance, stock options outstanding (in shares)</t>
  </si>
  <si>
    <t>Balance, weighted-average exercise price (in dollars per share) | $ / shares</t>
  </si>
  <si>
    <t>Options granted, shares available for grant (in shares)</t>
  </si>
  <si>
    <t>Options granted, stock options outstanding (in shares)</t>
  </si>
  <si>
    <t>Options granted, weighted-average exercise price (in dollars per share) | $ / shares</t>
  </si>
  <si>
    <t>Stock awards granted(1)(2) (in shares)</t>
  </si>
  <si>
    <t>Options exercised, stock options outstanding (in shares)</t>
  </si>
  <si>
    <t>Options exercised, weighted-average exercise price (in dollars per share) | $ / shares</t>
  </si>
  <si>
    <t>Options canceled, shares available for grant (in shares)</t>
  </si>
  <si>
    <t>Options canceled, stock options outstanding (in shares)</t>
  </si>
  <si>
    <t>Options canceled, weighted-average exercise price (in dollars per share) | $ / shares</t>
  </si>
  <si>
    <t>Stock awards canceled(1) (in shares)</t>
  </si>
  <si>
    <t>Note 8 - Antidilutive Securities Excluded from Computation of Earnings Per Share (Details) - shares shares in Thousands</t>
  </si>
  <si>
    <t>Antidilutive Securities (in shares)</t>
  </si>
  <si>
    <t>Restricted Stock Units (RSUs) [Member]</t>
  </si>
  <si>
    <t>Performance Shares [Member]</t>
  </si>
  <si>
    <t>ESPP [Member]</t>
  </si>
  <si>
    <t>Note 9 - Income Taxes (Details Textual) - USD ($)</t>
  </si>
  <si>
    <t>Deferred Tax Assets Valuation Allowance Percentage</t>
  </si>
  <si>
    <t>100.00%</t>
  </si>
  <si>
    <t>Income Tax Expense (Benefit)</t>
  </si>
  <si>
    <t>Note 10 - Commitments and Contingencies (Details Textual) $ in Millions</t>
  </si>
  <si>
    <t>Feb. 11, 2016USD ($)</t>
  </si>
  <si>
    <t>Minimum [Member]</t>
  </si>
  <si>
    <t>Estimated Litigation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t="s" r="A1" s="1">
        <v>0</v>
      </c>
      <c t="s" r="B1" s="2">
        <v>1</v>
      </c>
    </row>
    <row r="2" spans="1:3">
      <c t="s" r="B2" s="2">
        <v>2</v>
      </c>
      <c t="s" r="C2" s="2">
        <v>3</v>
      </c>
    </row>
    <row r="3" spans="1:3">
      <c t="s" r="A3" s="3">
        <v>4</v>
      </c>
      <c t="s" r="B3" s="3">
        <v>5</v>
      </c>
    </row>
    <row r="4" spans="1:3">
      <c t="s" r="A4" s="3">
        <v>6</v>
      </c>
      <c t="n" r="B4" s="5">
        <v>1162461</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13081930</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6</v>
      </c>
      <c t="s" r="B1" s="2">
        <v>1</v>
      </c>
    </row>
    <row r="2" spans="1:2">
      <c t="s" r="B2" s="2">
        <v>2</v>
      </c>
    </row>
    <row r="3" spans="1:2">
      <c t="s" r="A3" s="6">
        <v>127</v>
      </c>
    </row>
    <row r="4" spans="1:2">
      <c t="s" r="A4" s="3">
        <v>137</v>
      </c>
      <c t="s" r="B4" s="3">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39</v>
      </c>
      <c t="s" r="B1" s="2">
        <v>1</v>
      </c>
    </row>
    <row r="2" spans="1:2">
      <c t="s" r="B2" s="2">
        <v>2</v>
      </c>
    </row>
    <row r="3" spans="1:2">
      <c t="s" r="A3" s="6">
        <v>127</v>
      </c>
    </row>
    <row r="4" spans="1:2">
      <c t="s" r="A4" s="3">
        <v>140</v>
      </c>
      <c t="s" r="B4" s="3">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2</v>
      </c>
      <c t="s" r="B1" s="2">
        <v>1</v>
      </c>
    </row>
    <row r="2" spans="1:2">
      <c t="s" r="B2" s="2">
        <v>2</v>
      </c>
    </row>
    <row r="3" spans="1:2">
      <c t="s" r="A3" s="6">
        <v>127</v>
      </c>
    </row>
    <row r="4" spans="1:2">
      <c t="s" r="A4" s="3">
        <v>143</v>
      </c>
      <c t="s" r="B4" s="3">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5</v>
      </c>
      <c t="s" r="B1" s="2">
        <v>1</v>
      </c>
    </row>
    <row r="2" spans="1:2">
      <c t="s" r="B2" s="2">
        <v>2</v>
      </c>
    </row>
    <row r="3" spans="1:2">
      <c t="s" r="A3" s="6">
        <v>127</v>
      </c>
    </row>
    <row r="4" spans="1:2">
      <c t="s" r="A4" s="3">
        <v>146</v>
      </c>
      <c t="s" r="B4" s="3">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48</v>
      </c>
      <c t="s" r="B1" s="2">
        <v>1</v>
      </c>
    </row>
    <row r="2" spans="1:2">
      <c t="s" r="B2" s="2">
        <v>2</v>
      </c>
    </row>
    <row r="3" spans="1:2">
      <c t="s" r="A3" s="6">
        <v>127</v>
      </c>
    </row>
    <row r="4" spans="1:2">
      <c t="s" r="A4" s="3">
        <v>149</v>
      </c>
      <c t="s" r="B4" s="3">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6">
        <v>127</v>
      </c>
    </row>
    <row r="4" spans="1:2">
      <c t="s" r="A4" s="3">
        <v>152</v>
      </c>
      <c t="s" r="B4" s="3">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4</v>
      </c>
      <c t="s" r="B1" s="2">
        <v>1</v>
      </c>
    </row>
    <row r="2" spans="1:2">
      <c t="s" r="B2" s="2">
        <v>2</v>
      </c>
    </row>
    <row r="3" spans="1:2">
      <c t="s" r="A3" s="6">
        <v>127</v>
      </c>
    </row>
    <row r="4" spans="1:2">
      <c t="s" r="A4" s="3">
        <v>155</v>
      </c>
      <c t="s" r="B4" s="3">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57</v>
      </c>
      <c t="s" r="B1" s="2">
        <v>1</v>
      </c>
    </row>
    <row r="2" spans="1:2">
      <c t="s" r="B2" s="2">
        <v>2</v>
      </c>
    </row>
    <row r="3" spans="1:2">
      <c t="s" r="A3" s="6">
        <v>158</v>
      </c>
    </row>
    <row r="4" spans="1:2">
      <c t="s" r="A4" s="3">
        <v>159</v>
      </c>
      <c t="s" r="B4" s="3">
        <v>160</v>
      </c>
    </row>
    <row r="5" spans="1:2">
      <c t="s" r="A5" s="3">
        <v>161</v>
      </c>
      <c t="s" r="B5" s="3">
        <v>162</v>
      </c>
    </row>
    <row r="6" spans="1:2">
      <c t="s" r="A6" s="3">
        <v>163</v>
      </c>
      <c t="s" r="B6" s="3">
        <v>164</v>
      </c>
    </row>
    <row r="7" spans="1:2">
      <c t="s" r="A7" s="3">
        <v>165</v>
      </c>
      <c t="s" r="B7" s="3">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167</v>
      </c>
      <c t="s" r="B1" s="2">
        <v>1</v>
      </c>
    </row>
    <row r="2" spans="1:2">
      <c t="s" r="B2" s="2">
        <v>2</v>
      </c>
    </row>
    <row r="3" spans="1:2">
      <c t="s" r="A3" s="6">
        <v>168</v>
      </c>
    </row>
    <row r="4" spans="1:2">
      <c t="s" r="A4" s="3">
        <v>169</v>
      </c>
      <c t="s" r="B4" s="3">
        <v>170</v>
      </c>
    </row>
    <row r="5" spans="1:2">
      <c t="s" r="A5" s="3">
        <v>171</v>
      </c>
      <c t="s" r="B5" s="3">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3</v>
      </c>
      <c t="s" r="B1" s="2">
        <v>1</v>
      </c>
    </row>
    <row r="2" spans="1:2">
      <c t="s" r="B2" s="2">
        <v>2</v>
      </c>
    </row>
    <row r="3" spans="1:2">
      <c t="s" r="A3" s="6">
        <v>168</v>
      </c>
    </row>
    <row r="4" spans="1:2">
      <c t="s" r="A4" s="3">
        <v>174</v>
      </c>
      <c t="s" r="B4" s="3">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6">
        <v>31</v>
      </c>
    </row>
    <row r="4" spans="1:3">
      <c t="s" r="A4" s="3">
        <v>32</v>
      </c>
      <c t="s" r="B4" s="3">
        <v>33</v>
      </c>
      <c t="s" r="C4" s="3">
        <v>33</v>
      </c>
    </row>
    <row r="5" spans="1:3">
      <c t="s" r="A5" s="3">
        <v>34</v>
      </c>
      <c t="n" r="B5" s="7">
        <v>6265</v>
      </c>
      <c t="n" r="C5" s="7">
        <v>10868</v>
      </c>
    </row>
    <row r="6" spans="1:3">
      <c t="s" r="A6" s="3">
        <v>35</v>
      </c>
      <c t="n" r="B6" s="5">
        <v>38184</v>
      </c>
      <c t="n" r="C6" s="5">
        <v>37539</v>
      </c>
    </row>
    <row r="7" spans="1:3">
      <c t="s" r="A7" s="3">
        <v>36</v>
      </c>
      <c t="n" r="B7" s="5">
        <v>11168</v>
      </c>
      <c t="n" r="C7" s="5">
        <v>11669</v>
      </c>
    </row>
    <row r="8" spans="1:3">
      <c t="s" r="A8" s="3">
        <v>37</v>
      </c>
      <c t="n" r="B8" s="5">
        <v>13475</v>
      </c>
      <c t="n" r="C8" s="5">
        <v>12078</v>
      </c>
    </row>
    <row r="9" spans="1:3">
      <c t="s" r="A9" s="3">
        <v>38</v>
      </c>
      <c t="n" r="B9" s="5">
        <v>1953</v>
      </c>
      <c t="n" r="C9" s="5">
        <v>1675</v>
      </c>
    </row>
    <row r="10" spans="1:3">
      <c t="s" r="A10" s="3">
        <v>39</v>
      </c>
      <c t="n" r="B10" s="5">
        <v>71045</v>
      </c>
      <c t="n" r="C10" s="5">
        <v>73829</v>
      </c>
    </row>
    <row r="11" spans="1:3">
      <c t="s" r="A11" s="3">
        <v>40</v>
      </c>
      <c t="n" r="B11" s="5">
        <v>1428</v>
      </c>
      <c t="n" r="C11" s="5">
        <v>1473</v>
      </c>
    </row>
    <row r="12" spans="1:3">
      <c t="s" r="A12" s="3">
        <v>41</v>
      </c>
      <c t="n" r="B12" s="5">
        <v>376</v>
      </c>
      <c t="n" r="C12" s="5">
        <v>350</v>
      </c>
    </row>
    <row r="13" spans="1:3">
      <c t="s" r="A13" s="3">
        <v>42</v>
      </c>
      <c t="n" r="B13" s="5">
        <v>87</v>
      </c>
      <c t="n" r="C13" s="5">
        <v>143</v>
      </c>
    </row>
    <row r="14" spans="1:3">
      <c t="s" r="A14" s="3">
        <v>43</v>
      </c>
      <c t="n" r="B14" s="5">
        <v>1339</v>
      </c>
      <c t="n" r="C14" s="5">
        <v>1339</v>
      </c>
    </row>
    <row r="15" spans="1:3">
      <c t="s" r="A15" s="3">
        <v>44</v>
      </c>
      <c t="n" r="B15" s="5">
        <v>419</v>
      </c>
      <c t="n" r="C15" s="5">
        <v>384</v>
      </c>
    </row>
    <row r="16" spans="1:3">
      <c t="s" r="A16" s="3">
        <v>45</v>
      </c>
      <c t="n" r="B16" s="5">
        <v>74694</v>
      </c>
      <c t="n" r="C16" s="5">
        <v>77518</v>
      </c>
    </row>
    <row r="17" spans="1:3">
      <c t="s" r="A17" s="3">
        <v>46</v>
      </c>
      <c t="n" r="B17" s="5">
        <v>2570</v>
      </c>
      <c t="n" r="C17" s="5">
        <v>1959</v>
      </c>
    </row>
    <row r="18" spans="1:3">
      <c t="s" r="A18" s="3">
        <v>47</v>
      </c>
      <c t="n" r="B18" s="5">
        <v>11079</v>
      </c>
      <c t="n" r="C18" s="5">
        <v>13834</v>
      </c>
    </row>
    <row r="19" spans="1:3">
      <c t="s" r="A19" s="3">
        <v>48</v>
      </c>
      <c t="n" r="B19" s="5">
        <v>8836</v>
      </c>
      <c t="n" r="C19" s="5">
        <v>8638</v>
      </c>
    </row>
    <row r="20" spans="1:3">
      <c t="s" r="A20" s="3">
        <v>49</v>
      </c>
      <c t="n" r="B20" s="5">
        <v>22485</v>
      </c>
      <c t="n" r="C20" s="5">
        <v>24431</v>
      </c>
    </row>
    <row r="21" spans="1:3">
      <c t="s" r="A21" s="3">
        <v>50</v>
      </c>
      <c t="n" r="B21" s="5">
        <v>1986</v>
      </c>
      <c t="n" r="C21" s="5">
        <v>2287</v>
      </c>
    </row>
    <row r="22" spans="1:3">
      <c t="s" r="A22" s="3">
        <v>51</v>
      </c>
      <c t="n" r="B22" s="5">
        <v>127</v>
      </c>
      <c t="n" r="C22" s="5">
        <v>182</v>
      </c>
    </row>
    <row r="23" spans="1:3">
      <c t="s" r="A23" s="3">
        <v>52</v>
      </c>
      <c t="n" r="B23" s="5">
        <v>507</v>
      </c>
      <c t="n" r="C23" s="5">
        <v>584</v>
      </c>
    </row>
    <row r="24" spans="1:3">
      <c t="s" r="A24" s="3">
        <v>53</v>
      </c>
      <c t="n" r="B24" s="7">
        <v>25105</v>
      </c>
      <c t="n" r="C24" s="7">
        <v>27484</v>
      </c>
    </row>
    <row r="25" spans="1:3">
      <c t="s" r="A25" s="3">
        <v>54</v>
      </c>
      <c t="s" r="B25" s="3">
        <v>33</v>
      </c>
      <c t="s" r="C25" s="3">
        <v>33</v>
      </c>
    </row>
    <row r="26" spans="1:3">
      <c t="s" r="A26" s="3">
        <v>55</v>
      </c>
      <c t="n" r="B26" s="7">
        <v>13</v>
      </c>
      <c t="n" r="C26" s="7">
        <v>13</v>
      </c>
    </row>
    <row r="27" spans="1:3">
      <c t="s" r="A27" s="3">
        <v>56</v>
      </c>
      <c t="n" r="B27" s="5">
        <v>81319</v>
      </c>
      <c t="n" r="C27" s="5">
        <v>79782</v>
      </c>
    </row>
    <row r="28" spans="1:3">
      <c t="s" r="A28" s="3">
        <v>57</v>
      </c>
      <c t="n" r="B28" s="5">
        <v>-31723</v>
      </c>
      <c t="n" r="C28" s="5">
        <v>-29672</v>
      </c>
    </row>
    <row r="29" spans="1:3">
      <c t="s" r="A29" s="3">
        <v>58</v>
      </c>
      <c t="n" r="B29" s="5">
        <v>-20</v>
      </c>
      <c t="n" r="C29" s="5">
        <v>-89</v>
      </c>
    </row>
    <row r="30" spans="1:3">
      <c t="s" r="A30" s="3">
        <v>59</v>
      </c>
      <c t="n" r="B30" s="5">
        <v>49589</v>
      </c>
      <c t="n" r="C30" s="5">
        <v>50034</v>
      </c>
    </row>
    <row r="31" spans="1:3">
      <c t="s" r="A31" s="3">
        <v>60</v>
      </c>
      <c t="n" r="B31" s="7">
        <v>74694</v>
      </c>
      <c t="n" r="C31" s="7">
        <v>77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6</v>
      </c>
      <c t="s" r="B1" s="2">
        <v>1</v>
      </c>
    </row>
    <row r="2" spans="1:2">
      <c t="s" r="B2" s="2">
        <v>2</v>
      </c>
    </row>
    <row r="3" spans="1:2">
      <c t="s" r="A3" s="6">
        <v>168</v>
      </c>
    </row>
    <row r="4" spans="1:2">
      <c t="s" r="A4" s="3">
        <v>177</v>
      </c>
      <c t="s" r="B4" s="3">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79</v>
      </c>
      <c t="s" r="B1" s="2">
        <v>1</v>
      </c>
    </row>
    <row r="2" spans="1:2">
      <c t="s" r="B2" s="2">
        <v>2</v>
      </c>
    </row>
    <row r="3" spans="1:2">
      <c t="s" r="A3" s="6">
        <v>168</v>
      </c>
    </row>
    <row r="4" spans="1:2">
      <c t="s" r="A4" s="3">
        <v>180</v>
      </c>
      <c t="s" r="B4" s="3">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82</v>
      </c>
      <c t="s" r="B1" s="2">
        <v>1</v>
      </c>
    </row>
    <row r="2" spans="1:2">
      <c t="s" r="B2" s="2">
        <v>2</v>
      </c>
    </row>
    <row r="3" spans="1:2">
      <c t="s" r="A3" s="6">
        <v>168</v>
      </c>
    </row>
    <row r="4" spans="1:2">
      <c t="s" r="A4" s="3">
        <v>183</v>
      </c>
      <c t="s" r="B4" s="3">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68</v>
      </c>
    </row>
    <row r="4" spans="1:2">
      <c t="s" r="A4" s="3">
        <v>186</v>
      </c>
      <c t="s" r="B4" s="3">
        <v>187</v>
      </c>
    </row>
    <row r="5" spans="1:2">
      <c t="s" r="A5" s="3">
        <v>188</v>
      </c>
      <c t="s" r="B5" s="3">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6">
        <v>168</v>
      </c>
    </row>
    <row r="4" spans="1:2">
      <c t="s" r="A4" s="3">
        <v>191</v>
      </c>
      <c t="s" r="B4" s="3">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93</v>
      </c>
      <c t="s" r="B1" s="2">
        <v>2</v>
      </c>
      <c t="s" r="C1" s="2">
        <v>29</v>
      </c>
    </row>
    <row r="2" spans="1:3">
      <c t="s" r="A2" s="3">
        <v>194</v>
      </c>
      <c t="n" r="B2" s="7">
        <v>8000</v>
      </c>
      <c t="n" r="C2" s="7">
        <v>46000</v>
      </c>
    </row>
    <row r="3" spans="1:3">
      <c t="s" r="A3" s="3">
        <v>195</v>
      </c>
      <c t="n" r="B3"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96</v>
      </c>
      <c t="s" r="B1" s="2">
        <v>2</v>
      </c>
      <c t="s" r="C1" s="2">
        <v>29</v>
      </c>
      <c t="s" r="D1" s="2">
        <v>71</v>
      </c>
      <c t="s" r="E1" s="2">
        <v>197</v>
      </c>
    </row>
    <row r="2" spans="1:5">
      <c t="s" r="A2" s="3">
        <v>198</v>
      </c>
    </row>
    <row r="3" spans="1:5">
      <c t="s" r="A3" s="3">
        <v>199</v>
      </c>
      <c t="n" r="B3" s="7">
        <v>4734000</v>
      </c>
    </row>
    <row r="4" spans="1:5">
      <c t="s" r="A4" s="3">
        <v>200</v>
      </c>
    </row>
    <row r="5" spans="1:5">
      <c t="s" r="A5" s="3">
        <v>199</v>
      </c>
      <c t="n" r="C5" s="7">
        <v>9830000</v>
      </c>
    </row>
    <row r="6" spans="1:5">
      <c t="s" r="A6" s="3">
        <v>201</v>
      </c>
      <c t="n" r="B6" s="5">
        <v>4734000</v>
      </c>
      <c t="n" r="C6" s="5">
        <v>9830000</v>
      </c>
    </row>
    <row r="7" spans="1:5">
      <c t="s" r="A7" s="3">
        <v>202</v>
      </c>
    </row>
    <row r="8" spans="1:5">
      <c t="s" r="A8" s="3">
        <v>199</v>
      </c>
      <c t="n" r="B8" s="5">
        <v>1531000</v>
      </c>
      <c t="n" r="C8" s="5">
        <v>1000000</v>
      </c>
    </row>
    <row r="9" spans="1:5">
      <c t="s" r="A9" s="3">
        <v>201</v>
      </c>
      <c t="n" r="B9" s="7">
        <v>1531000</v>
      </c>
      <c t="n" r="C9" s="5">
        <v>1000000</v>
      </c>
    </row>
    <row r="10" spans="1:5">
      <c t="s" r="A10" s="3">
        <v>203</v>
      </c>
    </row>
    <row r="11" spans="1:5">
      <c t="s" r="A11" s="3">
        <v>199</v>
      </c>
      <c t="s" r="B11" s="3">
        <v>33</v>
      </c>
      <c t="n" r="C11" s="5">
        <v>38000</v>
      </c>
    </row>
    <row r="12" spans="1:5">
      <c t="s" r="A12" s="3">
        <v>201</v>
      </c>
      <c t="s" r="B12" s="3">
        <v>33</v>
      </c>
      <c t="n" r="C12" s="5">
        <v>38000</v>
      </c>
    </row>
    <row r="13" spans="1:5">
      <c t="s" r="A13" s="3">
        <v>204</v>
      </c>
    </row>
    <row r="14" spans="1:5">
      <c t="s" r="A14" s="3">
        <v>199</v>
      </c>
      <c t="n" r="B14" s="7">
        <v>10400000</v>
      </c>
      <c t="n" r="C14" s="5">
        <v>7780000</v>
      </c>
    </row>
    <row r="15" spans="1:5">
      <c t="s" r="A15" s="3">
        <v>205</v>
      </c>
      <c t="n" r="B15" s="7">
        <v>18000</v>
      </c>
      <c t="n" r="C15" s="5">
        <v>1000</v>
      </c>
    </row>
    <row r="16" spans="1:5">
      <c t="s" r="A16" s="3">
        <v>206</v>
      </c>
      <c t="s" r="B16" s="3">
        <v>33</v>
      </c>
      <c t="n" r="C16" s="5">
        <v>-2000</v>
      </c>
    </row>
    <row r="17" spans="1:5">
      <c t="s" r="A17" s="3">
        <v>201</v>
      </c>
      <c t="n" r="B17" s="7">
        <v>10418000</v>
      </c>
      <c t="n" r="C17" s="5">
        <v>7779000</v>
      </c>
    </row>
    <row r="18" spans="1:5">
      <c t="s" r="A18" s="3">
        <v>207</v>
      </c>
    </row>
    <row r="19" spans="1:5">
      <c t="s" r="A19" s="3">
        <v>199</v>
      </c>
      <c t="n" r="B19" s="5">
        <v>10626000</v>
      </c>
      <c t="n" r="C19" s="5">
        <v>12630000</v>
      </c>
    </row>
    <row r="20" spans="1:5">
      <c t="s" r="A20" s="3">
        <v>205</v>
      </c>
      <c t="n" r="B20" s="5">
        <v>3000</v>
      </c>
      <c t="n" r="C20" s="5">
        <v>3000</v>
      </c>
    </row>
    <row r="21" spans="1:5">
      <c t="s" r="A21" s="3">
        <v>206</v>
      </c>
      <c t="n" r="B21" s="5">
        <v>-5000</v>
      </c>
      <c t="n" r="C21" s="5">
        <v>-25000</v>
      </c>
    </row>
    <row r="22" spans="1:5">
      <c t="s" r="A22" s="3">
        <v>201</v>
      </c>
      <c t="n" r="B22" s="5">
        <v>10624000</v>
      </c>
      <c t="n" r="C22" s="5">
        <v>12608000</v>
      </c>
    </row>
    <row r="23" spans="1:5">
      <c t="s" r="A23" s="3">
        <v>208</v>
      </c>
    </row>
    <row r="24" spans="1:5">
      <c t="s" r="A24" s="3">
        <v>199</v>
      </c>
      <c t="n" r="B24" s="5">
        <v>3764000</v>
      </c>
      <c t="n" r="C24" s="5">
        <v>4344000</v>
      </c>
    </row>
    <row r="25" spans="1:5">
      <c t="s" r="A25" s="3">
        <v>205</v>
      </c>
      <c t="n" r="B25" s="7">
        <v>6000</v>
      </c>
      <c t="n" r="C25" s="7">
        <v>2000</v>
      </c>
    </row>
    <row r="26" spans="1:5">
      <c t="s" r="A26" s="3">
        <v>206</v>
      </c>
      <c t="s" r="B26" s="3">
        <v>33</v>
      </c>
      <c t="s" r="C26" s="3">
        <v>33</v>
      </c>
    </row>
    <row r="27" spans="1:5">
      <c t="s" r="A27" s="3">
        <v>201</v>
      </c>
      <c t="n" r="B27" s="7">
        <v>3770000</v>
      </c>
      <c t="n" r="C27" s="7">
        <v>4346000</v>
      </c>
    </row>
    <row r="28" spans="1:5">
      <c t="s" r="A28" s="3">
        <v>209</v>
      </c>
    </row>
    <row r="29" spans="1:5">
      <c t="s" r="A29" s="3">
        <v>199</v>
      </c>
      <c t="n" r="B29" s="5">
        <v>2693000</v>
      </c>
      <c t="n" r="C29" s="5">
        <v>4041000</v>
      </c>
    </row>
    <row r="30" spans="1:5">
      <c t="s" r="A30" s="3">
        <v>205</v>
      </c>
      <c t="n" r="B30" s="7">
        <v>2000</v>
      </c>
      <c t="n" r="C30" s="5">
        <v>1000</v>
      </c>
    </row>
    <row r="31" spans="1:5">
      <c t="s" r="A31" s="3">
        <v>206</v>
      </c>
      <c t="s" r="B31" s="3">
        <v>33</v>
      </c>
      <c t="n" r="C31" s="5">
        <v>-2000</v>
      </c>
    </row>
    <row r="32" spans="1:5">
      <c t="s" r="A32" s="3">
        <v>201</v>
      </c>
      <c t="n" r="B32" s="7">
        <v>2695000</v>
      </c>
      <c t="n" r="C32" s="5">
        <v>4040000</v>
      </c>
    </row>
    <row r="33" spans="1:5">
      <c t="s" r="A33" s="3">
        <v>210</v>
      </c>
    </row>
    <row r="34" spans="1:5">
      <c t="s" r="A34" s="3">
        <v>199</v>
      </c>
      <c t="n" r="B34" s="5">
        <v>10671000</v>
      </c>
      <c t="n" r="C34" s="7">
        <v>8783000</v>
      </c>
    </row>
    <row r="35" spans="1:5">
      <c t="s" r="A35" s="3">
        <v>205</v>
      </c>
      <c t="n" r="B35" s="5">
        <v>9000</v>
      </c>
      <c t="s" r="C35" s="3">
        <v>33</v>
      </c>
    </row>
    <row r="36" spans="1:5">
      <c t="s" r="A36" s="3">
        <v>206</v>
      </c>
      <c t="n" r="B36" s="5">
        <v>-3000</v>
      </c>
      <c t="n" r="C36" s="7">
        <v>-17000</v>
      </c>
    </row>
    <row r="37" spans="1:5">
      <c t="s" r="A37" s="3">
        <v>201</v>
      </c>
      <c t="n" r="B37" s="5">
        <v>10677000</v>
      </c>
      <c t="n" r="C37" s="5">
        <v>8766000</v>
      </c>
    </row>
    <row r="38" spans="1:5">
      <c t="s" r="A38" s="3">
        <v>199</v>
      </c>
      <c t="n" r="B38" s="5">
        <v>6265000</v>
      </c>
      <c t="n" r="C38" s="5">
        <v>10868000</v>
      </c>
      <c t="n" r="D38" s="7">
        <v>13462000</v>
      </c>
      <c t="n" r="E38" s="7">
        <v>9803000</v>
      </c>
    </row>
    <row r="39" spans="1:5">
      <c t="s" r="A39" s="3">
        <v>201</v>
      </c>
      <c t="n" r="B39" s="5">
        <v>6265000</v>
      </c>
      <c t="n" r="C39" s="5">
        <v>10868000</v>
      </c>
    </row>
    <row r="40" spans="1:5">
      <c t="s" r="A40" s="3">
        <v>199</v>
      </c>
      <c t="n" r="B40" s="5">
        <v>38154000</v>
      </c>
      <c t="n" r="C40" s="5">
        <v>37578000</v>
      </c>
    </row>
    <row r="41" spans="1:5">
      <c t="s" r="A41" s="3">
        <v>205</v>
      </c>
      <c t="n" r="B41" s="5">
        <v>38000</v>
      </c>
      <c t="n" r="C41" s="5">
        <v>7000</v>
      </c>
    </row>
    <row r="42" spans="1:5">
      <c t="s" r="A42" s="3">
        <v>206</v>
      </c>
      <c t="n" r="B42" s="5">
        <v>-8000</v>
      </c>
      <c t="n" r="C42" s="5">
        <v>-46000</v>
      </c>
    </row>
    <row r="43" spans="1:5">
      <c t="s" r="A43" s="3">
        <v>201</v>
      </c>
      <c t="n" r="B43" s="5">
        <v>38184000</v>
      </c>
      <c t="n" r="C43" s="5">
        <v>37539000</v>
      </c>
    </row>
    <row r="44" spans="1:5">
      <c t="s" r="A44" s="3">
        <v>199</v>
      </c>
      <c t="n" r="B44" s="5">
        <v>44419000</v>
      </c>
      <c t="n" r="C44" s="5">
        <v>48446000</v>
      </c>
    </row>
    <row r="45" spans="1:5">
      <c t="s" r="A45" s="3">
        <v>201</v>
      </c>
      <c t="n" r="B45" s="7">
        <v>44449000</v>
      </c>
      <c t="n" r="C45" s="7">
        <v>48407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1</v>
      </c>
      <c t="s" r="B1" s="2">
        <v>2</v>
      </c>
      <c t="s" r="C1" s="2">
        <v>29</v>
      </c>
    </row>
    <row r="2" spans="1:3">
      <c t="s" r="A2" s="3">
        <v>212</v>
      </c>
      <c t="n" r="B2" s="7">
        <v>29795</v>
      </c>
    </row>
    <row r="3" spans="1:3">
      <c t="s" r="A3" s="3">
        <v>213</v>
      </c>
      <c t="n" r="B3" s="5">
        <v>8389</v>
      </c>
    </row>
    <row r="4" spans="1:3">
      <c t="s" r="A4" s="3">
        <v>214</v>
      </c>
      <c t="n" r="B4" s="7">
        <v>38184</v>
      </c>
      <c t="n" r="C4" s="7">
        <v>375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r="1" spans="1:2">
      <c t="s" r="A1" s="1">
        <v>215</v>
      </c>
      <c t="s" r="B1" s="2">
        <v>1</v>
      </c>
    </row>
    <row r="2" spans="1:2">
      <c t="s" r="B2" s="2">
        <v>2</v>
      </c>
    </row>
    <row r="3" spans="1:2">
      <c t="s" r="A3" s="3">
        <v>216</v>
      </c>
      <c t="s" r="B3" s="3">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8</v>
      </c>
      <c t="s" r="B1" s="2">
        <v>2</v>
      </c>
      <c t="s" r="C1" s="2">
        <v>29</v>
      </c>
    </row>
    <row r="2" spans="1:3">
      <c t="s" r="A2" s="3">
        <v>219</v>
      </c>
    </row>
    <row r="3" spans="1:3">
      <c t="s" r="A3" s="6">
        <v>220</v>
      </c>
    </row>
    <row r="4" spans="1:3">
      <c t="s" r="A4" s="3">
        <v>221</v>
      </c>
      <c t="n" r="B4" s="7">
        <v>1531</v>
      </c>
      <c t="n" r="C4" s="7">
        <v>1000</v>
      </c>
    </row>
    <row r="5" spans="1:3">
      <c t="s" r="A5" s="3">
        <v>222</v>
      </c>
    </row>
    <row r="6" spans="1:3">
      <c t="s" r="A6" s="6">
        <v>220</v>
      </c>
    </row>
    <row r="7" spans="1:3">
      <c t="s" r="A7" s="3">
        <v>221</v>
      </c>
      <c t="n" r="B7" s="7">
        <v>1531</v>
      </c>
      <c t="n" r="C7" s="5">
        <v>1000</v>
      </c>
    </row>
    <row r="8" spans="1:3">
      <c t="s" r="A8" s="3">
        <v>223</v>
      </c>
    </row>
    <row r="9" spans="1:3">
      <c t="s" r="A9" s="6">
        <v>220</v>
      </c>
    </row>
    <row r="10" spans="1:3">
      <c t="s" r="A10" s="3">
        <v>221</v>
      </c>
      <c t="n" r="C10" s="5">
        <v>38</v>
      </c>
    </row>
    <row r="11" spans="1:3">
      <c t="s" r="A11" s="3">
        <v>224</v>
      </c>
    </row>
    <row r="12" spans="1:3">
      <c t="s" r="A12" s="6">
        <v>220</v>
      </c>
    </row>
    <row r="13" spans="1:3">
      <c t="s" r="A13" s="3">
        <v>221</v>
      </c>
      <c t="s" r="B13" s="3">
        <v>33</v>
      </c>
      <c t="n" r="C13" s="5">
        <v>38</v>
      </c>
    </row>
    <row r="14" spans="1:3">
      <c t="s" r="A14" s="3">
        <v>225</v>
      </c>
    </row>
    <row r="15" spans="1:3">
      <c t="s" r="A15" s="6">
        <v>226</v>
      </c>
    </row>
    <row r="16" spans="1:3">
      <c t="s" r="A16" s="3">
        <v>227</v>
      </c>
      <c t="n" r="B16" s="7">
        <v>1531</v>
      </c>
      <c t="n" r="C16" s="5">
        <v>1000</v>
      </c>
    </row>
    <row r="17" spans="1:3">
      <c t="s" r="A17" s="3">
        <v>228</v>
      </c>
    </row>
    <row r="18" spans="1:3">
      <c t="s" r="A18" s="6">
        <v>226</v>
      </c>
    </row>
    <row r="19" spans="1:3">
      <c t="s" r="A19" s="3">
        <v>229</v>
      </c>
      <c t="n" r="B19" s="5">
        <v>38184</v>
      </c>
      <c t="n" r="C19" s="5">
        <v>37539</v>
      </c>
    </row>
    <row r="20" spans="1:3">
      <c t="s" r="A20" s="3">
        <v>227</v>
      </c>
      <c t="n" r="B20" s="5">
        <v>38184</v>
      </c>
      <c t="n" r="C20" s="7">
        <v>37577</v>
      </c>
    </row>
    <row r="21" spans="1:3">
      <c t="s" r="A21" s="3">
        <v>230</v>
      </c>
    </row>
    <row r="22" spans="1:3">
      <c t="s" r="A22" s="6">
        <v>226</v>
      </c>
    </row>
    <row r="23" spans="1:3">
      <c t="s" r="A23" s="3">
        <v>227</v>
      </c>
      <c t="s" r="C23" s="3">
        <v>33</v>
      </c>
    </row>
    <row r="24" spans="1:3">
      <c t="s" r="A24" s="3">
        <v>231</v>
      </c>
    </row>
    <row r="25" spans="1:3">
      <c t="s" r="A25" s="6">
        <v>226</v>
      </c>
    </row>
    <row r="26" spans="1:3">
      <c t="s" r="A26" s="3">
        <v>229</v>
      </c>
      <c t="n" r="B26" s="5">
        <v>38184</v>
      </c>
      <c t="n" r="C26" s="7">
        <v>37539</v>
      </c>
    </row>
    <row r="27" spans="1:3">
      <c t="s" r="A27" s="3">
        <v>227</v>
      </c>
      <c t="n" r="B27" s="5">
        <v>39715</v>
      </c>
      <c t="n" r="C27" s="5">
        <v>38577</v>
      </c>
    </row>
    <row r="28" spans="1:3">
      <c t="s" r="A28" s="3">
        <v>202</v>
      </c>
    </row>
    <row r="29" spans="1:3">
      <c t="s" r="A29" s="6">
        <v>220</v>
      </c>
    </row>
    <row r="30" spans="1:3">
      <c t="s" r="A30" s="3">
        <v>221</v>
      </c>
      <c t="n" r="B30" s="7">
        <v>1531</v>
      </c>
      <c t="n" r="C30" s="5">
        <v>1000</v>
      </c>
    </row>
    <row r="31" spans="1:3">
      <c t="s" r="A31" s="3">
        <v>203</v>
      </c>
    </row>
    <row r="32" spans="1:3">
      <c t="s" r="A32" s="6">
        <v>220</v>
      </c>
    </row>
    <row r="33" spans="1:3">
      <c t="s" r="A33" s="3">
        <v>221</v>
      </c>
      <c t="s" r="B33" s="3">
        <v>33</v>
      </c>
      <c t="n" r="C33" s="5">
        <v>38</v>
      </c>
    </row>
    <row r="34" spans="1:3">
      <c t="s" r="A34" s="3">
        <v>221</v>
      </c>
      <c t="n" r="B34" s="7">
        <v>6265</v>
      </c>
      <c t="n" r="C34" s="5">
        <v>10868</v>
      </c>
    </row>
    <row r="35" spans="1:3">
      <c t="s" r="A35" s="6">
        <v>226</v>
      </c>
    </row>
    <row r="36" spans="1:3">
      <c t="s" r="A36" s="3">
        <v>229</v>
      </c>
      <c t="n" r="B36" s="7">
        <v>38184</v>
      </c>
      <c t="n" r="C36" s="7">
        <v>375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9</v>
      </c>
    </row>
    <row r="2" spans="1:3">
      <c t="s" r="A2" s="3">
        <v>30</v>
      </c>
    </row>
    <row r="3" spans="1:3">
      <c t="s" r="A3" s="3">
        <v>62</v>
      </c>
      <c t="n" r="B3" s="8">
        <v>0.001</v>
      </c>
      <c t="n" r="C3" s="8">
        <v>0.001</v>
      </c>
    </row>
    <row r="4" spans="1:3">
      <c t="s" r="A4" s="3">
        <v>63</v>
      </c>
      <c t="n" r="B4" s="5">
        <v>5000000</v>
      </c>
      <c t="n" r="C4" s="5">
        <v>5000000</v>
      </c>
    </row>
    <row r="5" spans="1:3">
      <c t="s" r="A5" s="3">
        <v>64</v>
      </c>
      <c t="n" r="B5" s="5">
        <v>0</v>
      </c>
      <c t="n" r="C5" s="5">
        <v>0</v>
      </c>
    </row>
    <row r="6" spans="1:3">
      <c t="s" r="A6" s="3">
        <v>65</v>
      </c>
      <c t="n" r="B6" s="5">
        <v>0</v>
      </c>
      <c t="n" r="C6" s="5">
        <v>0</v>
      </c>
    </row>
    <row r="7" spans="1:3">
      <c t="s" r="A7" s="3">
        <v>66</v>
      </c>
      <c t="n" r="B7" s="8">
        <v>0.001</v>
      </c>
      <c t="n" r="C7" s="8">
        <v>0.001</v>
      </c>
    </row>
    <row r="8" spans="1:3">
      <c t="s" r="A8" s="3">
        <v>67</v>
      </c>
      <c t="n" r="B8" s="5">
        <v>50000000</v>
      </c>
      <c t="n" r="C8" s="5">
        <v>50000000</v>
      </c>
    </row>
    <row r="9" spans="1:3">
      <c t="s" r="A9" s="3">
        <v>68</v>
      </c>
      <c t="n" r="B9" s="5">
        <v>13076642</v>
      </c>
      <c t="n" r="C9" s="5">
        <v>12980807</v>
      </c>
    </row>
    <row r="10" spans="1:3">
      <c t="s" r="A10" s="3">
        <v>69</v>
      </c>
      <c t="n" r="B10" s="5">
        <v>13076642</v>
      </c>
      <c t="n" r="C10" s="5">
        <v>129808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32</v>
      </c>
      <c t="s" r="B1" s="2">
        <v>2</v>
      </c>
      <c t="s" r="C1" s="2">
        <v>29</v>
      </c>
    </row>
    <row r="2" spans="1:3">
      <c t="s" r="A2" s="3">
        <v>233</v>
      </c>
      <c t="n" r="B2" s="7">
        <v>8635</v>
      </c>
      <c t="n" r="C2" s="7">
        <v>7982</v>
      </c>
    </row>
    <row r="3" spans="1:3">
      <c t="s" r="A3" s="3">
        <v>234</v>
      </c>
      <c t="n" r="B3" s="5">
        <v>4840</v>
      </c>
      <c t="n" r="C3" s="5">
        <v>4096</v>
      </c>
    </row>
    <row r="4" spans="1:3">
      <c t="s" r="A4" s="3">
        <v>235</v>
      </c>
      <c t="n" r="B4" s="7">
        <v>13475</v>
      </c>
      <c t="n" r="C4" s="7">
        <v>1207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236</v>
      </c>
      <c t="s" r="B1" s="2">
        <v>1</v>
      </c>
    </row>
    <row r="2" spans="1:3">
      <c t="s" r="B2" s="2">
        <v>2</v>
      </c>
      <c t="s" r="C2" s="2">
        <v>71</v>
      </c>
    </row>
    <row r="3" spans="1:3">
      <c t="s" r="A3" s="3">
        <v>237</v>
      </c>
      <c t="n" r="B3" s="7">
        <v>1819</v>
      </c>
      <c t="n" r="C3" s="7">
        <v>1167</v>
      </c>
    </row>
    <row r="4" spans="1:3">
      <c t="s" r="A4" s="3">
        <v>238</v>
      </c>
      <c t="n" r="B4" s="5">
        <v>1254</v>
      </c>
      <c t="n" r="C4" s="5">
        <v>816</v>
      </c>
    </row>
    <row r="5" spans="1:3">
      <c t="s" r="A5" s="3">
        <v>239</v>
      </c>
      <c t="n" r="B5" s="5">
        <v>-1254</v>
      </c>
      <c t="n" r="C5" s="5">
        <v>-780</v>
      </c>
    </row>
    <row r="6" spans="1:3">
      <c t="s" r="A6" s="3">
        <v>240</v>
      </c>
      <c t="n" r="B6" s="7">
        <v>1819</v>
      </c>
      <c t="n" r="C6" s="7">
        <v>12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1</v>
      </c>
      <c t="s" r="B1" s="2">
        <v>1</v>
      </c>
    </row>
    <row r="2" spans="1:3">
      <c t="s" r="B2" s="2">
        <v>2</v>
      </c>
      <c t="s" r="C2" s="2">
        <v>71</v>
      </c>
    </row>
    <row r="3" spans="1:3">
      <c t="s" r="A3" s="3">
        <v>242</v>
      </c>
      <c t="n" r="B3" s="10">
        <v>1.6</v>
      </c>
      <c t="n" r="C3" s="10">
        <v>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3</v>
      </c>
      <c t="s" r="B1" s="2">
        <v>1</v>
      </c>
    </row>
    <row r="2" spans="1:3">
      <c t="s" r="B2" s="2">
        <v>2</v>
      </c>
      <c t="s" r="C2" s="2">
        <v>71</v>
      </c>
    </row>
    <row r="3" spans="1:3">
      <c t="s" r="A3" s="3">
        <v>244</v>
      </c>
      <c t="n" r="B3" s="7">
        <v>10469</v>
      </c>
      <c t="n" r="C3" s="7">
        <v>12949</v>
      </c>
    </row>
    <row r="4" spans="1:3">
      <c t="s" r="A4" s="3">
        <v>245</v>
      </c>
      <c t="n" r="B4" s="5">
        <v>3263</v>
      </c>
      <c t="n" r="C4" s="5">
        <v>2802</v>
      </c>
    </row>
    <row r="5" spans="1:3">
      <c t="s" r="A5" s="3">
        <v>246</v>
      </c>
      <c t="n" r="B5" s="5">
        <v>-3220</v>
      </c>
      <c t="n" r="C5" s="5">
        <v>-3223</v>
      </c>
    </row>
    <row r="6" spans="1:3">
      <c t="s" r="A6" s="3">
        <v>247</v>
      </c>
      <c t="n" r="B6" s="7">
        <v>10512</v>
      </c>
      <c t="n" r="C6" s="7">
        <v>125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248</v>
      </c>
      <c t="s" r="C1" s="2">
        <v>1</v>
      </c>
    </row>
    <row r="2" spans="1:4">
      <c t="s" r="C2" s="2">
        <v>2</v>
      </c>
      <c t="s" r="D2" s="2">
        <v>249</v>
      </c>
    </row>
    <row r="3" spans="1:4">
      <c t="s" r="A3" s="3">
        <v>250</v>
      </c>
    </row>
    <row r="4" spans="1:4">
      <c t="s" r="A4" s="3">
        <v>251</v>
      </c>
      <c t="n" r="C4" s="10">
        <v>9.699999999999999</v>
      </c>
      <c t="n" r="D4" s="7">
        <v>10</v>
      </c>
    </row>
    <row r="5" spans="1:4">
      <c t="s" r="A5" s="3">
        <v>252</v>
      </c>
      <c t="n" r="C5" s="5">
        <v>28013</v>
      </c>
    </row>
    <row r="6" spans="1:4">
      <c t="s" r="A6" s="3">
        <v>253</v>
      </c>
      <c t="n" r="C6" s="7">
        <v>305000</v>
      </c>
    </row>
    <row r="7" spans="1:4">
      <c t="s" r="A7" s="3">
        <v>254</v>
      </c>
    </row>
    <row r="8" spans="1:4">
      <c t="s" r="A8" s="3">
        <v>255</v>
      </c>
      <c t="n" r="C8" s="5">
        <v>416474</v>
      </c>
    </row>
    <row r="9" spans="1:4">
      <c t="s" r="A9" s="3">
        <v>256</v>
      </c>
    </row>
    <row r="10" spans="1:4">
      <c t="s" r="A10" s="3">
        <v>257</v>
      </c>
      <c t="n" r="C10" s="5">
        <v>196450</v>
      </c>
    </row>
    <row r="11" spans="1:4">
      <c t="s" r="A11" s="3">
        <v>258</v>
      </c>
    </row>
    <row r="12" spans="1:4">
      <c t="s" r="A12" s="3">
        <v>259</v>
      </c>
      <c t="n" r="C12" s="11">
        <v>2.12</v>
      </c>
    </row>
    <row r="13" spans="1:4">
      <c t="s" r="A13" s="3">
        <v>255</v>
      </c>
      <c t="n" r="C13" s="5">
        <v>836128</v>
      </c>
    </row>
    <row r="14" spans="1:4">
      <c t="s" r="A14" s="3">
        <v>260</v>
      </c>
      <c t="n" r="C14" s="5">
        <v>144312</v>
      </c>
    </row>
    <row r="15" spans="1:4">
      <c t="s" r="A15" s="3">
        <v>261</v>
      </c>
    </row>
    <row r="16" spans="1:4">
      <c t="s" r="A16" s="3">
        <v>262</v>
      </c>
      <c t="n" r="C16" s="10">
        <v>6.6</v>
      </c>
    </row>
    <row r="17" spans="1:4">
      <c t="s" r="A17" s="3">
        <v>263</v>
      </c>
      <c t="s" r="C17" s="3">
        <v>264</v>
      </c>
    </row>
    <row r="18" spans="1:4">
      <c t="s" r="A18" s="3">
        <v>255</v>
      </c>
      <c t="s" r="B18" s="3">
        <v>265</v>
      </c>
      <c t="n" r="C18" s="5">
        <v>836128</v>
      </c>
    </row>
    <row r="19" spans="1:4">
      <c t="n" r="A19"/>
    </row>
    <row r="20" spans="1:4">
      <c t="s" r="A20" s="3">
        <v>266</v>
      </c>
      <c t="s" r="B20" s="3">
        <v>267</v>
      </c>
    </row>
    <row r="21" spans="1:4">
      <c t="s" r="A21" s="3">
        <v>268</v>
      </c>
      <c t="s" r="B21" s="3">
        <v>269</v>
      </c>
    </row>
  </sheetData>
  <mergeCells count="4">
    <mergeCell ref="A1:B2"/>
    <mergeCell ref="A19:C19"/>
    <mergeCell ref="B20:C20"/>
    <mergeCell ref="B21:C2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0</v>
      </c>
      <c t="s" r="B1" s="2">
        <v>1</v>
      </c>
    </row>
    <row r="2" spans="1:3">
      <c t="s" r="B2" s="2">
        <v>2</v>
      </c>
      <c t="s" r="C2" s="2">
        <v>71</v>
      </c>
    </row>
    <row r="3" spans="1:3">
      <c t="s" r="A3" s="3">
        <v>271</v>
      </c>
    </row>
    <row r="4" spans="1:3">
      <c t="s" r="A4" s="3">
        <v>272</v>
      </c>
      <c t="n" r="B4" s="7">
        <v>141</v>
      </c>
      <c t="n" r="C4" s="7">
        <v>103</v>
      </c>
    </row>
    <row r="5" spans="1:3">
      <c t="s" r="A5" s="3">
        <v>273</v>
      </c>
    </row>
    <row r="6" spans="1:3">
      <c t="s" r="A6" s="3">
        <v>272</v>
      </c>
      <c t="n" r="B6" s="5">
        <v>376</v>
      </c>
      <c t="n" r="C6" s="5">
        <v>185</v>
      </c>
    </row>
    <row r="7" spans="1:3">
      <c t="s" r="A7" s="3">
        <v>274</v>
      </c>
    </row>
    <row r="8" spans="1:3">
      <c t="s" r="A8" s="3">
        <v>272</v>
      </c>
      <c t="n" r="B8" s="5">
        <v>180</v>
      </c>
      <c t="n" r="C8" s="5">
        <v>182</v>
      </c>
    </row>
    <row r="9" spans="1:3">
      <c t="s" r="A9" s="3">
        <v>275</v>
      </c>
    </row>
    <row r="10" spans="1:3">
      <c t="s" r="A10" s="3">
        <v>272</v>
      </c>
      <c t="n" r="B10" s="5">
        <v>635</v>
      </c>
      <c t="n" r="C10" s="5">
        <v>491</v>
      </c>
    </row>
    <row r="11" spans="1:3">
      <c t="s" r="A11" s="3">
        <v>272</v>
      </c>
      <c t="n" r="B11" s="7">
        <v>1332</v>
      </c>
      <c t="n" r="C11" s="7">
        <v>96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8"/>
  </cols>
  <sheetData>
    <row r="1" spans="1:3">
      <c t="s" r="A1" s="1">
        <v>276</v>
      </c>
      <c t="s" r="B1" s="2">
        <v>1</v>
      </c>
    </row>
    <row r="2" spans="1:3">
      <c t="s" r="B2" s="2">
        <v>277</v>
      </c>
    </row>
    <row r="3" spans="1:3">
      <c t="s" r="A3" s="3">
        <v>278</v>
      </c>
      <c t="n" r="B3" s="5">
        <v>1263425</v>
      </c>
    </row>
    <row r="4" spans="1:3">
      <c t="s" r="A4" s="3">
        <v>279</v>
      </c>
      <c t="n" r="B4" s="5">
        <v>2148797</v>
      </c>
    </row>
    <row r="5" spans="1:3">
      <c t="s" r="A5" s="3">
        <v>280</v>
      </c>
      <c t="n" r="B5" s="9">
        <v>9.31</v>
      </c>
    </row>
    <row r="6" spans="1:3">
      <c t="s" r="A6" s="3">
        <v>281</v>
      </c>
      <c t="n" r="B6" s="5">
        <v>-28000</v>
      </c>
    </row>
    <row r="7" spans="1:3">
      <c t="s" r="A7" s="3">
        <v>282</v>
      </c>
      <c t="n" r="B7" s="5">
        <v>28000</v>
      </c>
    </row>
    <row r="8" spans="1:3">
      <c t="s" r="A8" s="3">
        <v>283</v>
      </c>
      <c t="n" r="B8" s="9">
        <v>11.24</v>
      </c>
    </row>
    <row r="9" spans="1:3">
      <c t="s" r="A9" s="3">
        <v>284</v>
      </c>
      <c t="n" r="B9" s="5">
        <v>-836128</v>
      </c>
      <c t="s" r="C9" s="3">
        <v>265</v>
      </c>
    </row>
    <row r="10" spans="1:3">
      <c t="s" r="A10" s="3">
        <v>285</v>
      </c>
      <c t="n" r="B10" s="5">
        <v>-88170</v>
      </c>
    </row>
    <row r="11" spans="1:3">
      <c t="s" r="A11" s="3">
        <v>286</v>
      </c>
      <c t="n" r="B11" s="9">
        <v>8.44</v>
      </c>
    </row>
    <row r="12" spans="1:3">
      <c t="s" r="A12" s="3">
        <v>287</v>
      </c>
      <c t="n" r="B12" s="5">
        <v>26213</v>
      </c>
    </row>
    <row r="13" spans="1:3">
      <c t="s" r="A13" s="3">
        <v>288</v>
      </c>
      <c t="n" r="B13" s="5">
        <v>-26213</v>
      </c>
    </row>
    <row r="14" spans="1:3">
      <c t="s" r="A14" s="3">
        <v>289</v>
      </c>
      <c t="n" r="B14" s="9">
        <v>10.21</v>
      </c>
    </row>
    <row r="15" spans="1:3">
      <c t="s" r="A15" s="3">
        <v>290</v>
      </c>
      <c t="n" r="B15" s="5">
        <v>70278</v>
      </c>
      <c t="s" r="C15" s="3">
        <v>268</v>
      </c>
    </row>
    <row r="16" spans="1:3">
      <c t="s" r="A16" s="3">
        <v>278</v>
      </c>
      <c t="n" r="B16" s="5">
        <v>495788</v>
      </c>
    </row>
    <row r="17" spans="1:3">
      <c t="s" r="A17" s="3">
        <v>279</v>
      </c>
      <c t="n" r="B17" s="5">
        <v>2062414</v>
      </c>
    </row>
    <row r="18" spans="1:3">
      <c t="s" r="A18" s="3">
        <v>280</v>
      </c>
      <c t="n" r="B18" s="9">
        <v>9.359999999999999</v>
      </c>
    </row>
    <row r="19" spans="1:3">
      <c t="n" r="A19"/>
    </row>
    <row r="20" spans="1:3">
      <c t="s" r="A20" s="3">
        <v>266</v>
      </c>
      <c t="s" r="B20" s="3">
        <v>267</v>
      </c>
    </row>
    <row r="21" spans="1:3">
      <c t="s" r="A21" s="3">
        <v>268</v>
      </c>
      <c t="s" r="B21" s="3">
        <v>269</v>
      </c>
    </row>
  </sheetData>
  <mergeCells count="6">
    <mergeCell ref="A1:A2"/>
    <mergeCell ref="B1:C1"/>
    <mergeCell ref="B2:C2"/>
    <mergeCell ref="A19:C19"/>
    <mergeCell ref="B20:C20"/>
    <mergeCell ref="B21:C2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1</v>
      </c>
      <c t="s" r="B1" s="2">
        <v>1</v>
      </c>
    </row>
    <row r="2" spans="1:3">
      <c t="s" r="B2" s="2">
        <v>2</v>
      </c>
      <c t="s" r="C2" s="2">
        <v>71</v>
      </c>
    </row>
    <row r="3" spans="1:3">
      <c t="s" r="A3" s="3">
        <v>261</v>
      </c>
    </row>
    <row r="4" spans="1:3">
      <c t="s" r="A4" s="3">
        <v>292</v>
      </c>
      <c t="n" r="B4" s="5">
        <v>3191</v>
      </c>
      <c t="n" r="C4" s="5">
        <v>3164</v>
      </c>
    </row>
    <row r="5" spans="1:3">
      <c t="s" r="A5" s="3">
        <v>293</v>
      </c>
    </row>
    <row r="6" spans="1:3">
      <c t="s" r="A6" s="3">
        <v>292</v>
      </c>
      <c t="n" r="B6" s="5">
        <v>405</v>
      </c>
      <c t="n" r="C6" s="5">
        <v>318</v>
      </c>
    </row>
    <row r="7" spans="1:3">
      <c t="s" r="A7" s="3">
        <v>294</v>
      </c>
    </row>
    <row r="8" spans="1:3">
      <c t="s" r="A8" s="3">
        <v>292</v>
      </c>
      <c t="n" r="B8" s="5">
        <v>158</v>
      </c>
      <c t="n" r="C8" s="5">
        <v>62</v>
      </c>
    </row>
    <row r="9" spans="1:3">
      <c t="s" r="A9" s="3">
        <v>295</v>
      </c>
    </row>
    <row r="10" spans="1:3">
      <c t="s" r="A10" s="3">
        <v>292</v>
      </c>
      <c t="n" r="B10" s="5">
        <v>42</v>
      </c>
      <c t="n" r="C10" s="5">
        <v>33</v>
      </c>
    </row>
    <row r="11" spans="1:3">
      <c t="s" r="A11" s="3">
        <v>292</v>
      </c>
      <c t="n" r="B11" s="5">
        <v>3796</v>
      </c>
      <c t="n" r="C11" s="5">
        <v>35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t="s" r="A1" s="1">
        <v>296</v>
      </c>
      <c t="s" r="B1" s="2">
        <v>1</v>
      </c>
    </row>
    <row r="2" spans="1:3">
      <c t="s" r="B2" s="2">
        <v>2</v>
      </c>
      <c t="s" r="C2" s="2">
        <v>71</v>
      </c>
    </row>
    <row r="3" spans="1:3">
      <c t="s" r="A3" s="3">
        <v>297</v>
      </c>
      <c t="s" r="B3" s="3">
        <v>298</v>
      </c>
      <c t="s" r="C3" s="3">
        <v>298</v>
      </c>
    </row>
    <row r="4" spans="1:3">
      <c t="s" r="A4" s="3">
        <v>299</v>
      </c>
      <c t="n" r="B4" s="7">
        <v>24000</v>
      </c>
      <c t="n" r="C4" s="7">
        <v>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r="1" spans="1:2">
      <c t="s" r="A1" s="1">
        <v>300</v>
      </c>
      <c t="s" r="B1" s="2">
        <v>301</v>
      </c>
    </row>
    <row r="2" spans="1:2">
      <c t="s" r="A2" s="3">
        <v>302</v>
      </c>
    </row>
    <row r="3" spans="1:2">
      <c t="s" r="A3" s="3">
        <v>303</v>
      </c>
      <c t="n" r="B3" s="7">
        <v>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6">
        <v>72</v>
      </c>
    </row>
    <row r="4" spans="1:3">
      <c t="s" r="A4" s="3">
        <v>73</v>
      </c>
      <c t="n" r="B4" s="7">
        <v>17956000</v>
      </c>
      <c t="n" r="C4" s="7">
        <v>14703000</v>
      </c>
    </row>
    <row r="5" spans="1:3">
      <c t="s" r="A5" s="3">
        <v>74</v>
      </c>
      <c t="n" r="B5" s="5">
        <v>4467000</v>
      </c>
      <c t="n" r="C5" s="5">
        <v>4368000</v>
      </c>
    </row>
    <row r="6" spans="1:3">
      <c t="s" r="A6" s="3">
        <v>75</v>
      </c>
      <c t="n" r="B6" s="5">
        <v>22423000</v>
      </c>
      <c t="n" r="C6" s="5">
        <v>19071000</v>
      </c>
    </row>
    <row r="7" spans="1:3">
      <c t="s" r="A7" s="6">
        <v>76</v>
      </c>
    </row>
    <row r="8" spans="1:3">
      <c t="s" r="A8" s="3">
        <v>73</v>
      </c>
      <c t="n" r="B8" s="5">
        <v>7648000</v>
      </c>
      <c t="n" r="C8" s="5">
        <v>7309000</v>
      </c>
    </row>
    <row r="9" spans="1:3">
      <c t="s" r="A9" s="3">
        <v>74</v>
      </c>
      <c t="n" r="B9" s="5">
        <v>2301000</v>
      </c>
      <c t="n" r="C9" s="5">
        <v>1743000</v>
      </c>
    </row>
    <row r="10" spans="1:3">
      <c t="s" r="A10" s="3">
        <v>77</v>
      </c>
      <c t="n" r="B10" s="5">
        <v>9949000</v>
      </c>
      <c t="n" r="C10" s="5">
        <v>9052000</v>
      </c>
    </row>
    <row r="11" spans="1:3">
      <c t="s" r="A11" s="3">
        <v>78</v>
      </c>
      <c t="n" r="B11" s="5">
        <v>12474000</v>
      </c>
      <c t="n" r="C11" s="5">
        <v>10019000</v>
      </c>
    </row>
    <row r="12" spans="1:3">
      <c t="s" r="A12" s="6">
        <v>79</v>
      </c>
    </row>
    <row r="13" spans="1:3">
      <c t="s" r="A13" s="3">
        <v>80</v>
      </c>
      <c t="n" r="B13" s="5">
        <v>8716000</v>
      </c>
      <c t="n" r="C13" s="5">
        <v>8187000</v>
      </c>
    </row>
    <row r="14" spans="1:3">
      <c t="s" r="A14" s="3">
        <v>81</v>
      </c>
      <c t="n" r="B14" s="5">
        <v>2709000</v>
      </c>
      <c t="n" r="C14" s="5">
        <v>2445000</v>
      </c>
    </row>
    <row r="15" spans="1:3">
      <c t="s" r="A15" s="3">
        <v>82</v>
      </c>
      <c t="n" r="B15" s="5">
        <v>3220000</v>
      </c>
      <c t="n" r="C15" s="5">
        <v>2989000</v>
      </c>
    </row>
    <row r="16" spans="1:3">
      <c t="s" r="A16" s="3">
        <v>83</v>
      </c>
      <c t="n" r="B16" s="5">
        <v>14645000</v>
      </c>
      <c t="n" r="C16" s="5">
        <v>13621000</v>
      </c>
    </row>
    <row r="17" spans="1:3">
      <c t="s" r="A17" s="3">
        <v>84</v>
      </c>
      <c t="n" r="B17" s="5">
        <v>-2171000</v>
      </c>
      <c t="n" r="C17" s="5">
        <v>-3602000</v>
      </c>
    </row>
    <row r="18" spans="1:3">
      <c t="s" r="A18" s="3">
        <v>85</v>
      </c>
      <c t="n" r="B18" s="5">
        <v>144000</v>
      </c>
      <c t="n" r="C18" s="5">
        <v>8000</v>
      </c>
    </row>
    <row r="19" spans="1:3">
      <c t="s" r="A19" s="3">
        <v>86</v>
      </c>
      <c t="n" r="B19" s="5">
        <v>-2027000</v>
      </c>
      <c t="n" r="C19" s="5">
        <v>-3594000</v>
      </c>
    </row>
    <row r="20" spans="1:3">
      <c t="s" r="A20" s="3">
        <v>87</v>
      </c>
      <c t="n" r="B20" s="5">
        <v>24000</v>
      </c>
      <c t="n" r="C20" s="5">
        <v>50000</v>
      </c>
    </row>
    <row r="21" spans="1:3">
      <c t="s" r="A21" s="3">
        <v>88</v>
      </c>
      <c t="n" r="B21" s="7">
        <v>-2051000</v>
      </c>
      <c t="n" r="C21" s="7">
        <v>-3644000</v>
      </c>
    </row>
    <row r="22" spans="1:3">
      <c t="s" r="A22" s="6">
        <v>89</v>
      </c>
    </row>
    <row r="23" spans="1:3">
      <c t="s" r="A23" s="3">
        <v>90</v>
      </c>
      <c t="n" r="B23" s="9">
        <v>-0.16</v>
      </c>
      <c t="n" r="C23" s="9">
        <v>-0.25</v>
      </c>
    </row>
    <row r="24" spans="1:3">
      <c t="s" r="A24" s="6">
        <v>91</v>
      </c>
    </row>
    <row r="25" spans="1:3">
      <c t="s" r="A25" s="3">
        <v>92</v>
      </c>
      <c t="n" r="B25" s="5">
        <v>13010</v>
      </c>
      <c t="n" r="C25" s="5">
        <v>14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71</v>
      </c>
    </row>
    <row r="3" spans="1:3">
      <c t="s" r="A3" s="3">
        <v>88</v>
      </c>
      <c t="n" r="B3" s="7">
        <v>-2051</v>
      </c>
      <c t="n" r="C3" s="7">
        <v>-3644</v>
      </c>
    </row>
    <row r="4" spans="1:3">
      <c t="s" r="A4" s="6">
        <v>94</v>
      </c>
    </row>
    <row r="5" spans="1:3">
      <c t="s" r="A5" s="3">
        <v>95</v>
      </c>
      <c t="n" r="B5" s="7">
        <v>69</v>
      </c>
      <c t="n" r="C5" s="7">
        <v>33</v>
      </c>
    </row>
    <row r="6" spans="1:3">
      <c t="s" r="A6" s="3">
        <v>96</v>
      </c>
      <c t="s" r="B6" s="3">
        <v>33</v>
      </c>
      <c t="s" r="C6" s="3">
        <v>33</v>
      </c>
    </row>
    <row r="7" spans="1:3">
      <c t="s" r="A7" s="3">
        <v>95</v>
      </c>
      <c t="n" r="B7" s="7">
        <v>69</v>
      </c>
      <c t="n" r="C7" s="7">
        <v>33</v>
      </c>
    </row>
    <row r="8" spans="1:3">
      <c t="s" r="A8" s="3">
        <v>97</v>
      </c>
      <c t="s" r="B8" s="3">
        <v>33</v>
      </c>
      <c t="n" r="C8" s="5">
        <v>12</v>
      </c>
    </row>
    <row r="9" spans="1:3">
      <c t="s" r="A9" s="3">
        <v>98</v>
      </c>
      <c t="n" r="B9" s="7">
        <v>69</v>
      </c>
      <c t="n" r="C9" s="5">
        <v>21</v>
      </c>
    </row>
    <row r="10" spans="1:3">
      <c t="s" r="A10" s="3">
        <v>99</v>
      </c>
      <c t="n" r="B10" s="7">
        <v>-1982</v>
      </c>
      <c t="n" r="C10" s="7">
        <v>-36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71</v>
      </c>
    </row>
    <row r="3" spans="1:3">
      <c t="s" r="A3" s="6">
        <v>101</v>
      </c>
    </row>
    <row r="4" spans="1:3">
      <c t="s" r="A4" s="3">
        <v>88</v>
      </c>
      <c t="n" r="B4" s="7">
        <v>-2051</v>
      </c>
      <c t="n" r="C4" s="7">
        <v>-3644</v>
      </c>
    </row>
    <row r="5" spans="1:3">
      <c t="s" r="A5" s="6">
        <v>102</v>
      </c>
    </row>
    <row r="6" spans="1:3">
      <c t="s" r="A6" s="3">
        <v>103</v>
      </c>
      <c t="n" r="B6" s="5">
        <v>1332</v>
      </c>
      <c t="n" r="C6" s="5">
        <v>961</v>
      </c>
    </row>
    <row r="7" spans="1:3">
      <c t="s" r="A7" s="3">
        <v>104</v>
      </c>
      <c t="n" r="B7" s="5">
        <v>240</v>
      </c>
      <c t="n" r="C7" s="5">
        <v>327</v>
      </c>
    </row>
    <row r="8" spans="1:3">
      <c t="s" r="A8" s="3">
        <v>105</v>
      </c>
      <c t="n" r="B8" s="5">
        <v>12</v>
      </c>
      <c t="n" r="C8" s="5">
        <v>106</v>
      </c>
    </row>
    <row r="9" spans="1:3">
      <c t="s" r="A9" s="6">
        <v>106</v>
      </c>
    </row>
    <row r="10" spans="1:3">
      <c t="s" r="A10" s="3">
        <v>107</v>
      </c>
      <c t="n" r="B10" s="5">
        <v>472</v>
      </c>
      <c t="n" r="C10" s="5">
        <v>737</v>
      </c>
    </row>
    <row r="11" spans="1:3">
      <c t="s" r="A11" s="3">
        <v>37</v>
      </c>
      <c t="n" r="B11" s="5">
        <v>-1397</v>
      </c>
      <c t="n" r="C11" s="5">
        <v>-867</v>
      </c>
    </row>
    <row r="12" spans="1:3">
      <c t="s" r="A12" s="3">
        <v>38</v>
      </c>
      <c t="n" r="B12" s="5">
        <v>-230</v>
      </c>
      <c t="n" r="C12" s="5">
        <v>-15</v>
      </c>
    </row>
    <row r="13" spans="1:3">
      <c t="s" r="A13" s="3">
        <v>44</v>
      </c>
      <c t="n" r="B13" s="5">
        <v>-35</v>
      </c>
      <c t="n" r="C13" s="5">
        <v>-1</v>
      </c>
    </row>
    <row r="14" spans="1:3">
      <c t="s" r="A14" s="3">
        <v>46</v>
      </c>
      <c t="n" r="B14" s="5">
        <v>611</v>
      </c>
      <c t="n" r="C14" s="5">
        <v>-228</v>
      </c>
    </row>
    <row r="15" spans="1:3">
      <c t="s" r="A15" s="3">
        <v>47</v>
      </c>
      <c t="n" r="B15" s="5">
        <v>-2758</v>
      </c>
      <c t="n" r="C15" s="5">
        <v>-2781</v>
      </c>
    </row>
    <row r="16" spans="1:3">
      <c t="s" r="A16" s="3">
        <v>52</v>
      </c>
      <c t="n" r="B16" s="5">
        <v>-82</v>
      </c>
      <c t="n" r="C16" s="5">
        <v>-72</v>
      </c>
    </row>
    <row r="17" spans="1:3">
      <c t="s" r="A17" s="3">
        <v>48</v>
      </c>
      <c t="n" r="B17" s="5">
        <v>-103</v>
      </c>
      <c t="n" r="C17" s="5">
        <v>-559</v>
      </c>
    </row>
    <row r="18" spans="1:3">
      <c t="s" r="A18" s="3">
        <v>51</v>
      </c>
      <c t="n" r="B18" s="5">
        <v>-55</v>
      </c>
      <c t="n" r="C18" s="5">
        <v>22</v>
      </c>
    </row>
    <row r="19" spans="1:3">
      <c t="s" r="A19" s="3">
        <v>108</v>
      </c>
      <c t="n" r="B19" s="5">
        <v>-4044</v>
      </c>
      <c t="n" r="C19" s="5">
        <v>-6014</v>
      </c>
    </row>
    <row r="20" spans="1:3">
      <c t="s" r="A20" s="6">
        <v>109</v>
      </c>
    </row>
    <row r="21" spans="1:3">
      <c t="s" r="A21" s="3">
        <v>110</v>
      </c>
      <c t="n" r="B21" s="5">
        <v>-97</v>
      </c>
      <c t="n" r="C21" s="5">
        <v>-407</v>
      </c>
    </row>
    <row r="22" spans="1:3">
      <c t="s" r="A22" s="3">
        <v>111</v>
      </c>
      <c t="n" r="B22" s="5">
        <v>1800</v>
      </c>
      <c t="n" r="C22" s="5">
        <v>5376</v>
      </c>
    </row>
    <row r="23" spans="1:3">
      <c t="s" r="A23" s="3">
        <v>112</v>
      </c>
      <c t="n" r="B23" s="5">
        <v>3975</v>
      </c>
      <c t="n" r="C23" s="5">
        <v>12180</v>
      </c>
    </row>
    <row r="24" spans="1:3">
      <c t="s" r="A24" s="3">
        <v>113</v>
      </c>
      <c t="n" r="B24" s="5">
        <v>-6399</v>
      </c>
      <c t="n" r="C24" s="5">
        <v>-8867</v>
      </c>
    </row>
    <row r="25" spans="1:3">
      <c t="s" r="A25" s="3">
        <v>114</v>
      </c>
      <c t="n" r="B25" s="5">
        <v>-721</v>
      </c>
      <c t="n" r="C25" s="5">
        <v>8282</v>
      </c>
    </row>
    <row r="26" spans="1:3">
      <c t="s" r="A26" s="6">
        <v>115</v>
      </c>
    </row>
    <row r="27" spans="1:3">
      <c t="s" r="A27" s="3">
        <v>116</v>
      </c>
      <c t="n" r="B27" s="5">
        <v>-279</v>
      </c>
      <c t="n" r="C27" s="5">
        <v>-4550</v>
      </c>
    </row>
    <row r="28" spans="1:3">
      <c t="s" r="A28" s="3">
        <v>117</v>
      </c>
      <c t="n" r="B28" s="5">
        <v>511</v>
      </c>
      <c t="n" r="C28" s="5">
        <v>6002</v>
      </c>
    </row>
    <row r="29" spans="1:3">
      <c t="s" r="A29" s="3">
        <v>118</v>
      </c>
      <c t="n" r="B29" s="5">
        <v>-70</v>
      </c>
      <c t="n" r="C29" s="5">
        <v>-61</v>
      </c>
    </row>
    <row r="30" spans="1:3">
      <c t="s" r="A30" s="3">
        <v>119</v>
      </c>
      <c t="n" r="B30" s="5">
        <v>162</v>
      </c>
      <c t="n" r="C30" s="5">
        <v>1391</v>
      </c>
    </row>
    <row r="31" spans="1:3">
      <c t="s" r="A31" s="3">
        <v>120</v>
      </c>
      <c t="n" r="B31" s="5">
        <v>-4603</v>
      </c>
      <c t="n" r="C31" s="5">
        <v>3659</v>
      </c>
    </row>
    <row r="32" spans="1:3">
      <c t="s" r="A32" s="3">
        <v>121</v>
      </c>
      <c t="n" r="B32" s="5">
        <v>10868</v>
      </c>
      <c t="n" r="C32" s="5">
        <v>9803</v>
      </c>
    </row>
    <row r="33" spans="1:3">
      <c t="s" r="A33" s="3">
        <v>122</v>
      </c>
      <c t="n" r="B33" s="5">
        <v>6265</v>
      </c>
      <c t="n" r="C33" s="5">
        <v>13462</v>
      </c>
    </row>
    <row r="34" spans="1:3">
      <c t="s" r="A34" s="6">
        <v>123</v>
      </c>
    </row>
    <row r="35" spans="1:3">
      <c t="s" r="A35" s="3">
        <v>124</v>
      </c>
      <c t="n" r="B35" s="5">
        <v>27</v>
      </c>
      <c t="n" r="C35" s="7">
        <v>656</v>
      </c>
    </row>
    <row r="36" spans="1:3">
      <c t="s" r="A36" s="3">
        <v>125</v>
      </c>
      <c t="n" r="B36" s="7">
        <v>51</v>
      </c>
      <c t="s" r="C36" s="3">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6">
        <v>127</v>
      </c>
    </row>
    <row r="4" spans="1:2">
      <c t="s" r="A4" s="3">
        <v>128</v>
      </c>
      <c t="s" r="B4" s="3">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30</v>
      </c>
      <c t="s" r="B1" s="2">
        <v>1</v>
      </c>
    </row>
    <row r="2" spans="1:2">
      <c t="s" r="B2" s="2">
        <v>2</v>
      </c>
    </row>
    <row r="3" spans="1:2">
      <c t="s" r="A3" s="6">
        <v>127</v>
      </c>
    </row>
    <row r="4" spans="1:2">
      <c t="s" r="A4" s="3">
        <v>131</v>
      </c>
      <c t="s" r="B4" s="3">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3</v>
      </c>
      <c t="s" r="B1" s="2">
        <v>1</v>
      </c>
    </row>
    <row r="2" spans="1:2">
      <c t="s" r="B2" s="2">
        <v>2</v>
      </c>
    </row>
    <row r="3" spans="1:2">
      <c t="s" r="A3" s="6">
        <v>127</v>
      </c>
    </row>
    <row r="4" spans="1:2">
      <c t="s" r="A4" s="3">
        <v>134</v>
      </c>
      <c t="s" r="B4" s="3">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Cash, Cash Equivalents</vt:lpstr>
      <vt:lpstr>Note 3 - Fair Value of Financia</vt:lpstr>
      <vt:lpstr>Note 4 - Balance Sheet Detail</vt:lpstr>
      <vt:lpstr>Note 5 - Warranty</vt:lpstr>
      <vt:lpstr>Note 6 - Deferred Service Contr</vt:lpstr>
      <vt:lpstr>Note 7 - Stockholders' Equity, </vt:lpstr>
      <vt:lpstr>Note 8 - Net Loss Per Share</vt:lpstr>
      <vt:lpstr>Note 9 - Income Taxes</vt:lpstr>
      <vt:lpstr>Note 10 - Commitments and Conti</vt:lpstr>
      <vt:lpstr>Significant Accounting Policies</vt:lpstr>
      <vt:lpstr>Note 2 - Cash, Cash Equivalen18</vt:lpstr>
      <vt:lpstr>Note 3 - Fair Value of Financ19</vt:lpstr>
      <vt:lpstr>Note 4 - Balance Sheet Detail (</vt:lpstr>
      <vt:lpstr>Note 5 - Warranty (Tables)</vt:lpstr>
      <vt:lpstr>Note 6 - Deferred Service Con22</vt:lpstr>
      <vt:lpstr>Note 7 - Stockholders' Equity23</vt:lpstr>
      <vt:lpstr>Note 8 - Net Loss Per Share (Ta</vt:lpstr>
      <vt:lpstr>Note 2 - Cash, Cash Equivalen25</vt:lpstr>
      <vt:lpstr>Note 2 - Unrealized Gains and L</vt:lpstr>
      <vt:lpstr>Note 2 - Maturities of Availabl</vt:lpstr>
      <vt:lpstr>Note 3 - Fair Value of Financ28</vt:lpstr>
      <vt:lpstr>Note 3 - Fair Value of Financ29</vt:lpstr>
      <vt:lpstr>Note 4 - Inventories (Details)</vt:lpstr>
      <vt:lpstr>Note 5 - Summary of Warranties </vt:lpstr>
      <vt:lpstr>Note 6 - Deferred Service Con32</vt:lpstr>
      <vt:lpstr>Note 6 - Summary of Deferred Se</vt:lpstr>
      <vt:lpstr>Note 7 - Stockholders' Equity34</vt:lpstr>
      <vt:lpstr>Note 7 - Stock-based Compensati</vt:lpstr>
      <vt:lpstr>Note 7 - Activity Under the 200</vt:lpstr>
      <vt:lpstr>Note 8 - Antidilutive Securitie</vt:lpstr>
      <vt:lpstr>Note 9 - Income Taxes (Details </vt:lpstr>
      <vt:lpstr>Note 10 - Commitments and Con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03:57Z</dcterms:created>
  <dcterms:modified xmlns:dcterms="http://purl.org/dc/terms/" xmlns:xsi="http://www.w3.org/2001/XMLSchema-instance" xsi:type="dcterms:W3CDTF">2016-05-02T16:03:57Z</dcterms:modified>
  <dc:title xmlns:dc="http://purl.org/dc/elements/1.1/">Untitled</dc:title>
  <dc:description xmlns:dc="http://purl.org/dc/elements/1.1/"/>
  <dc:subject xmlns:dc="http://purl.org/dc/elements/1.1/"/>
  <cp:keywords/>
  <cp:category/>
</cp:coreProperties>
</file>